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 sheetId="10" state="visible" r:id="rId10"/>
    <sheet xmlns:r="http://schemas.openxmlformats.org/officeDocument/2006/relationships" name="BUSINESS DISPOSITIONS" sheetId="11" state="visible" r:id="rId11"/>
    <sheet xmlns:r="http://schemas.openxmlformats.org/officeDocument/2006/relationships" name="REVENUES" sheetId="12" state="visible" r:id="rId12"/>
    <sheet xmlns:r="http://schemas.openxmlformats.org/officeDocument/2006/relationships" name="GOODWILL AND OTHER INTANGIBLE A" sheetId="13" state="visible" r:id="rId13"/>
    <sheet xmlns:r="http://schemas.openxmlformats.org/officeDocument/2006/relationships" name="LONG-TERM DEBT AND LINES OF CRE" sheetId="14" state="visible" r:id="rId14"/>
    <sheet xmlns:r="http://schemas.openxmlformats.org/officeDocument/2006/relationships" name="INCOME TAX" sheetId="15" state="visible" r:id="rId15"/>
    <sheet xmlns:r="http://schemas.openxmlformats.org/officeDocument/2006/relationships" name="SHAREHOLDERS' EQUITY" sheetId="16" state="visible" r:id="rId16"/>
    <sheet xmlns:r="http://schemas.openxmlformats.org/officeDocument/2006/relationships" name="SHARE-BASED AWARDS AND STOCK OP" sheetId="17" state="visible" r:id="rId17"/>
    <sheet xmlns:r="http://schemas.openxmlformats.org/officeDocument/2006/relationships" name="EARNINGS PER SHARE" sheetId="18" state="visible" r:id="rId18"/>
    <sheet xmlns:r="http://schemas.openxmlformats.org/officeDocument/2006/relationships" name="SUPPLEMENTAL BALANCE SHEET INFO"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ACQUISITION (Tables)" sheetId="25" state="visible" r:id="rId25"/>
    <sheet xmlns:r="http://schemas.openxmlformats.org/officeDocument/2006/relationships" name="REVENUES (Tables)" sheetId="26" state="visible" r:id="rId26"/>
    <sheet xmlns:r="http://schemas.openxmlformats.org/officeDocument/2006/relationships" name="GOODWILL AND OTHER INTANGIBLE_2" sheetId="27" state="visible" r:id="rId27"/>
    <sheet xmlns:r="http://schemas.openxmlformats.org/officeDocument/2006/relationships" name="LONG-TERM DEBT AND LINES OF C_2" sheetId="28" state="visible" r:id="rId28"/>
    <sheet xmlns:r="http://schemas.openxmlformats.org/officeDocument/2006/relationships" name="SHARE-BASED AWARDS AND STOCK _2" sheetId="29" state="visible" r:id="rId29"/>
    <sheet xmlns:r="http://schemas.openxmlformats.org/officeDocument/2006/relationships" name="EARNINGS PER SHARE (Tables)" sheetId="30" state="visible" r:id="rId30"/>
    <sheet xmlns:r="http://schemas.openxmlformats.org/officeDocument/2006/relationships" name="SUPPLEMENTAL BALANCE SHEET IN_2"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BASIS OF PRESENTATION AND SUM_3" sheetId="34" state="visible" r:id="rId34"/>
    <sheet xmlns:r="http://schemas.openxmlformats.org/officeDocument/2006/relationships" name="ACQUISITION - Narrative (Detail" sheetId="35" state="visible" r:id="rId35"/>
    <sheet xmlns:r="http://schemas.openxmlformats.org/officeDocument/2006/relationships" name="ACQUISITION - Schedule of Recog" sheetId="36" state="visible" r:id="rId36"/>
    <sheet xmlns:r="http://schemas.openxmlformats.org/officeDocument/2006/relationships" name="ACQUISITION - Fair Value of Int" sheetId="37" state="visible" r:id="rId37"/>
    <sheet xmlns:r="http://schemas.openxmlformats.org/officeDocument/2006/relationships" name="BUSINESS DISPOSITIONS (Details)" sheetId="38" state="visible" r:id="rId38"/>
    <sheet xmlns:r="http://schemas.openxmlformats.org/officeDocument/2006/relationships" name="REVENUES - Disaggregation of Re" sheetId="39" state="visible" r:id="rId39"/>
    <sheet xmlns:r="http://schemas.openxmlformats.org/officeDocument/2006/relationships" name="REVENUES - Supplemental Balance" sheetId="40" state="visible" r:id="rId40"/>
    <sheet xmlns:r="http://schemas.openxmlformats.org/officeDocument/2006/relationships" name="REVENUES - Narrative (Details)" sheetId="41" state="visible" r:id="rId41"/>
    <sheet xmlns:r="http://schemas.openxmlformats.org/officeDocument/2006/relationships" name="REVENUES - Remaining Performanc"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LONG-TERM DEBT AND LINES OF C_3" sheetId="46" state="visible" r:id="rId46"/>
    <sheet xmlns:r="http://schemas.openxmlformats.org/officeDocument/2006/relationships" name="LONG-TERM DEBT AND LINES OF C_4" sheetId="47" state="visible" r:id="rId47"/>
    <sheet xmlns:r="http://schemas.openxmlformats.org/officeDocument/2006/relationships" name="LONG-TERM DEBT AND LINES OF C_5" sheetId="48" state="visible" r:id="rId48"/>
    <sheet xmlns:r="http://schemas.openxmlformats.org/officeDocument/2006/relationships" name="LONG-TERM DEBT AND LINES OF C_6" sheetId="49" state="visible" r:id="rId49"/>
    <sheet xmlns:r="http://schemas.openxmlformats.org/officeDocument/2006/relationships" name="LONG-TERM DEBT AND LINES OF C_7" sheetId="50" state="visible" r:id="rId50"/>
    <sheet xmlns:r="http://schemas.openxmlformats.org/officeDocument/2006/relationships" name="INCOME TAX (Details)" sheetId="51" state="visible" r:id="rId51"/>
    <sheet xmlns:r="http://schemas.openxmlformats.org/officeDocument/2006/relationships" name="SHAREHOLDERS' EQUITY (Details)" sheetId="52" state="visible" r:id="rId52"/>
    <sheet xmlns:r="http://schemas.openxmlformats.org/officeDocument/2006/relationships" name="SHARE-BASED AWARDS AND STOCK _3" sheetId="53" state="visible" r:id="rId53"/>
    <sheet xmlns:r="http://schemas.openxmlformats.org/officeDocument/2006/relationships" name="SHARE-BASED AWARDS AND STOCK _4" sheetId="54" state="visible" r:id="rId54"/>
    <sheet xmlns:r="http://schemas.openxmlformats.org/officeDocument/2006/relationships" name="SHARE-BASED AWARDS AND STOCK _5" sheetId="55" state="visible" r:id="rId55"/>
    <sheet xmlns:r="http://schemas.openxmlformats.org/officeDocument/2006/relationships" name="SHARE-BASED AWARDS AND STOCK _6" sheetId="56" state="visible" r:id="rId56"/>
    <sheet xmlns:r="http://schemas.openxmlformats.org/officeDocument/2006/relationships" name="SHARE-BASED AWARDS AND STOCK _7" sheetId="57" state="visible" r:id="rId57"/>
    <sheet xmlns:r="http://schemas.openxmlformats.org/officeDocument/2006/relationships" name="SHARE-BASED AWARDS AND STOCK _8" sheetId="58" state="visible" r:id="rId58"/>
    <sheet xmlns:r="http://schemas.openxmlformats.org/officeDocument/2006/relationships" name="EARNINGS PER SHARE - Narrative " sheetId="59" state="visible" r:id="rId59"/>
    <sheet xmlns:r="http://schemas.openxmlformats.org/officeDocument/2006/relationships" name="EARNINGS PER SHARE - Schedule o" sheetId="60" state="visible" r:id="rId60"/>
    <sheet xmlns:r="http://schemas.openxmlformats.org/officeDocument/2006/relationships" name="SUPPLEMENTAL BALANCE SHEET IN_3" sheetId="61" state="visible" r:id="rId61"/>
    <sheet xmlns:r="http://schemas.openxmlformats.org/officeDocument/2006/relationships" name="SUPPLEMENTAL BALANCE SHEET IN_4"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EGMENT INFORMATION - Schedule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111</t>
        </is>
      </c>
      <c r="C8" s="4" t="inlineStr">
        <is>
          <t xml:space="preserve"> </t>
        </is>
      </c>
    </row>
    <row r="9">
      <c r="A9" s="4" t="inlineStr">
        <is>
          <t>Entity Registrant Name</t>
        </is>
      </c>
      <c r="B9" s="4" t="inlineStr">
        <is>
          <t>GLOBAL PAYMENT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2567903</t>
        </is>
      </c>
      <c r="C11" s="4" t="inlineStr">
        <is>
          <t xml:space="preserve"> </t>
        </is>
      </c>
    </row>
    <row r="12">
      <c r="A12" s="4" t="inlineStr">
        <is>
          <t>Entity Address, Address Line One</t>
        </is>
      </c>
      <c r="B12" s="4" t="inlineStr">
        <is>
          <t>3550 Lenox Road</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6</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829-8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GP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7162888</v>
      </c>
    </row>
    <row r="28">
      <c r="A28" s="4" t="inlineStr">
        <is>
          <t>Entity Central Index Key</t>
        </is>
      </c>
      <c r="B28" s="4" t="inlineStr">
        <is>
          <t>00011233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ACQUISITION On June 10, 2021, we acquired Zego, a real estate technology company that provides comprehensive resident experience management software and digital commerce solutions to property managers, primarily in the United States, for cash consideration of approximately $933 million. We accounted for this transaction as a business combination, which generally requires that we record the assets acquired and liabilities assumed at fair value as of the acquisition date. The final estimated acquisition-date fair values of major classes of assets acquired and liabilities assumed, including a reconciliation to the total purchase consideration, were as follows: Final Amounts at June 30, 2022 (in thousands) Cash and cash equivalents $ 67,374 Accounts receivable 1,017 Identifiable intangible assets 473,000 Property and equipment 575 Other assets 9,051 Accounts payable and accrued liabilities (71,006) Deferred income tax liabilities (10,749) Other liabilities (8,010) Total identifiable net assets 461,252 Goodwill 471,994 Total purchase consideration $ 933,246 During the six months ended June 30, 2022, we made measurement-period adjustments that decreased the amount of deferred income tax liabilities and provisional goodwill by $3.2 million. The decrease in deferred income tax liabilities for the six months ended June 30, 2022 primarily related to finalizing the evaluation of the differences in the bases of assets and liabilities for financial reporting and tax purposes. The effects of the measurement-period adjustments on our consolidated statements of income for the three and six months ended June 30, 2022 were not material. Goodwill of $472.0 million arising from the acquisition, included in the Merchant Solutions segment, is attributable to expected growth opportunities, potential synergies from combining our existing businesses and an assembled workforce. Substantially all of the goodwill is deductible for income tax purposes. The following table reflects the estimated fair values of the identified intangible assets of Zego and their respective weighted-average estimated amortization periods: Estimated Fair Value Weighted-Average Estimated Amortization Periods (in thousands) (years) Customer-related intangible assets $ 208,000 13 Contract-based intangible assets 119,000 20 Acquired technologies 124,000 6 Trademarks and trade names 22,000 15 Total estimated identifiable intangible assets $ 473,000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BUSINESS DISPOSITIONS</t>
        </is>
      </c>
      <c r="B4" s="4" t="inlineStr">
        <is>
          <t>BUSINESS DISPOSITIONS Sale of Merchant Solutions Business in Russia We sold our Merchant Solutions business in Russia effective April 29, 2022 for cash proceeds of $9 million. During the three months ended June 30, 2022, we recognized a loss of $127.2 million associated with the sale, comprised of the difference between the consideration received and the net carrying amount of the business and the reclassification of $62.9 million of associated accumulated foreign currency translation losses from the separate component of equity. The loss was presented within loss on business dispositions in our consolidated statement of income. Consumer Business Disposition During the first quarter of 2022, we commenced a strategic evaluation of the consumer portion of our Business and Consumer Solutions segment. As of June 30, 2022, we committed to a plan to sell the business within one year and were actively marketing the business in its current condition for a price that was reasonable in comparison to its estimated fair value. The assets and liabilities of the consumer business met the criteria for classification as held for sale and are reported at fair value less costs to sell in our consolidated balance sheet as of June 30, 2022. As further discussed in "Note 5— Goodwill and Other Intangible Assets," we recognized a goodwill impairment charge of $833.1 million during the three months ended June 30, 2022 related to the Business and Consumer Solutions reporting unit. We also recognized a charge of $25 million during the three months ended June 30, 2022 to reduce the disposal group to estimated fair value less costs to sell, which is presented within loss on business dispositions in our consolidated statement of income. On July 31, 2022, we entered into a definitive agreement to sell the consumer business for $1 billion. We will provide up to $675 million of seller financing and $80 million of future services in connection with the sale. The transaction is expected to close prior to the end of the first quarter of 2023 and is subject to customary terms and conditions. For the three and six months ended June 30, 2022, the consumer business contributed $21.9 million and $44.6 million to the Business and Consumer Solutions segment operating income. For the three and six months ended June 30, 2021, the consumer business contributed $33.9 million and $87.6 million to the Business and Consumer Solutions segment operating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REVENUES The following tables present a disaggregation of our revenues from contracts with customers by geography for each of our reportable segments for the three and six months ended June 30, 2022 and 2021: Three Months Ended June 30, 2022 Merchant Issuer Business and Intersegment Total (in thousands) Americas $ 1,334,231 $ 412,023 $ 183,404 $ (14,476) $ 1,915,182 Europe 187,450 114,011 4,228 — 305,689 Asia Pacific 60,035 8,437 — (8,437) 60,035 $ 1,581,716 $ 534,471 $ 187,632 $ (22,913) $ 2,280,906 Three Months Ended June 30, 2021 Merchant Issuer Business and Intersegment Total (in thousands) Americas $ 1,202,970 $ 379,121 $ 224,529 $ (16,768) $ 1,789,852 Europe 166,644 120,974 2,826 — 290,444 Asia Pacific 57,141 5,837 — (5,837) 57,141 $ 1,426,755 $ 505,932 $ 227,355 $ (22,605) $ 2,137,437 Six Months Ended June 30, 2022 Merchant Issuer Business and Intersegment Total (in thousands) Americas $ 2,576,851 $ 797,266 $ 374,836 $ (29,927) $ 3,719,026 Europe 361,505 231,682 8,568 — 601,755 Asia Pacific 116,379 17,024 — (17,024) 116,379 $ 3,054,735 $ 1,045,972 $ 383,404 $ (46,951) $ 4,437,160 Six Months Ended June 30, 2021 Merchant Issuer Business and Intersegment Total (in thousands) Americas $ 2,283,440 $ 757,164 $ 465,163 $ (33,673) $ 3,472,094 Europe 299,578 238,386 5,778 — 543,742 Asia Pacific 111,609 10,633 — (10,634) 111,608 $ 2,694,627 $ 1,006,183 $ 470,941 $ (44,307) $ 4,127,444 The following table presents a disaggregation of our Merchant Solutions segment revenues by distribution channel for the three and six months ended June 30, 2022 and 2021: Three Months Ended Six Months Ended June 30, 2022 June 30, 2021 June 30, 2022 June 30, 2021 (in thousands) Relationship-led $ 827,577 $ 778,978 $ 1,564,982 $ 1,445,890 Technology-enabled 754,139 647,777 1,489,753 1,248,737 $ 1,581,716 $ 1,426,755 $ 3,054,735 $ 2,694,627 ASC Topic 606, Revenues from Contracts with Customers ("ASC 606"), requires that we determine for each customer arrangement whether revenue should be recognized at a point in time or over time. For the three and six months ended June 30, 2022 and 2021, substantially all of our revenues were recognized over time. Supplemental balance sheet information related to contracts from customers as of June 30, 2022 and December 31, 2021 was as follows: Balance Sheet Location June 30, 2022 December 31, 2021 (in thousands) Assets: Capitalized costs to obtain customer contracts, net Other noncurrent assets $ 312,728 $ 291,914 Capitalized costs to fulfill customer contracts, net Other noncurrent assets $ 131,580 $ 113,366 Liabilities: Contract liabilities, net (current) Accounts payable and accrued liabilities $ 211,799 $ 227,783 Contract liabilities, net (noncurrent) Other noncurrent liabilities $ 45,066 $ 44,502 Net contract assets were not material at June 30, 2022 or at December 31, 2021. Revenue recognized for the three months ended June 30, 2022 and 2021 from contract liability balances at the beginning of each period was $83.2 million and $85.0 million, respectively. Revenue recognized for the six months ended June 30, 2022 and 2021 from contract liability balances at the beginning of each period was $149.8 million and $146.6 million,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 expected to be recognized in the future related to performance obligations that are unsatisfied or partially unsatisfied at June 30, 2022.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2 $ 514,844 2023 903,194 2024 640,729 2025 510,197 2026 401,120 2027 259,652 2028 and thereafter 388,622 Total $ 3,618,3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s of June 30, 2022 and December 31, 2021, goodwill and other intangible assets consisted of the following: June 30, 2022 December 31, 2021 (in thousands) Goodwill $ 23,496,495 $ 24,813,274 Other intangible assets: Customer-related intangible assets $ 9,628,040 $ 9,694,083 Acquired technologies 2,860,123 2,962,154 Contract-based intangible assets 1,736,581 2,258,676 Trademarks and trade names 1,067,789 1,271,302 15,292,533 16,186,215 Less accumulated amortization: Customer-related intangible assets 2,898,008 2,587,586 Acquired technologies 1,518,941 1,367,513 Contract-based intangible assets 168,053 180,975 Trademarks and trade names 434,846 416,432 5,019,848 4,552,506 $ 10,272,685 $ 11,633,709 Approximately $651.2 million of intangible assets have been reclassified to assets held for sale in connection with the presentation of the consumer business as held for sale as of June 30, 2022. See “Note 3—Business Dispositions” for further discussion. The following table sets forth the changes by reportable segment in the carrying amount of goodwill for the six months ended June 30, 2022: Merchant Issuer Business and Total (in thousands) Balance at December 31, 2021 $ 14,063,682 $ 7,954,453 $ 2,795,139 $ 24,813,274 Effect of foreign currency translation (62,933) (27,341) (1,737) (92,011) Reallocation of goodwill among segments (1) — 407,713 (407,713) — Goodwill derecognized in connection with the sale of a business (2) (17,719) — — (17,719) Impairment of goodwill — — (833,075) (833,075) Reclassification of goodwill to assets held for sale (3) — — (366,436) (366,436) Measurement period adjustments (2,957) (4,581) — (7,538) Balance at June 30, 2022 $ 13,980,073 $ 8,330,244 $ 1,186,178 $ 23,496,495 (1) During the first quarter of 2022, the recently acquired operations of MineralTree were reassigned to the Issuer Solutions segment to reflect how the business will be managed going forward. As a result of this realignment, $407.7 million of goodwill was reallocated from the Business and Consumer Solutions segment to the Issuer Solutions segment. (2) Reflects goodwill derecognized in connection with the sale of our Merchant Solutions business in Russia. See “Note 3—Business Dispositions” for further discussion. (3) Reflects the reclassification of goodwill in connection with the presentation of the consumer business as held for sale as of June 30, 2022. See “Note 3—Business Dispositions” for further discussion. We test goodwill for impairment at the reporting unit level annually and more often if an event occurs or circumstances change that indicate the fair value of a reporting unit may be below its carrying amount. When applying the quantitative assessment, we determine the fair value of our reporting units based on a weighted average of multiple valuation techniques, principally a combination of an income approach and a market approach. The income approach calculates a value based upon the present value of estimated future cash flows, while the market approach uses earnings multiples of similarly situated guideline public companies. Determining the fair value of a reporting unit involves judgment and the use of significant estimates and assumptions, which include assumptions regarding the revenue growth rates and operating margins used to calculate estimated future cash flows, risk-adjusted discount rates and future economic and market conditions. The sustained decline in our share price and recent increases in discount rates, primarily resulting from increased economic uncertainty, indicated a potential decline in fair value and triggered a requirement to evaluate our Issuer Solutions and Business and Consumer Solutions reporting units for potential impairment as of June 30, 2022. Further, the estimated sales price for the consumer business portion of our Business and Consumer Solutions reporting unit also indicated a potential decline in fair value as of June 30, 2022. We determined on the basis of the quantitative assessment that the fair value of the Issuer Solutions reporting unit was still greater than its carrying amount as of June 30, 2022, indicating no impairment. Based on the quantitative assessment of the Business and Consumer Solutions reporting unit, including consideration of the consumer business disposal group and the remaining assets of the reporting unit, we recognized a goodwill impairment charge of $833.1 million in our consolidated statement of income for the three and six months ended June 30, 2022. We continue to closely monitor developments related to COVID-19 and other global events. The future magnitude, duration and effects of these events are difficult to predict at this time, and it is reasonably possible that future developments could have a negative effect on the estimates and assumptions utilized in our goodwill impairment assessments and could result in material impairment charges in future periods. Accumulated impairment losses for goodwill as of June 30, 2022 were $833.1 million. There were no accumulated impairment losses for goodwill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6 Months Ended</t>
        </is>
      </c>
    </row>
    <row r="2">
      <c r="B2" s="2" t="inlineStr">
        <is>
          <t>Jun. 30, 2022</t>
        </is>
      </c>
    </row>
    <row r="3">
      <c r="A3" s="3" t="inlineStr">
        <is>
          <t>Debt Disclosure [Abstract]</t>
        </is>
      </c>
      <c r="B3" s="4" t="inlineStr">
        <is>
          <t xml:space="preserve"> </t>
        </is>
      </c>
    </row>
    <row r="4">
      <c r="A4" s="4" t="inlineStr">
        <is>
          <t>LONG-TERM DEBT AND LINES OF CREDIT</t>
        </is>
      </c>
      <c r="B4" s="4" t="inlineStr">
        <is>
          <t>LONG-TERM DEBT AND LINES OF CREDIT As of June 30, 2022 and December 31, 2021, long-term debt consisted of the following: June 30, 2022 December 31, 2021 (in thousands) 3.750% senior notes due June 1, 2023 $ 554,650 $ 557,186 4.000% senior notes due June 1, 2023 556,042 559,338 1.500% senior notes due November 15, 2024 497,674 497,185 2.650% senior notes due February 15, 2025 995,641 994,797 1.200% senior notes due March 1, 2026 1,092,974 1,092,016 4.800% senior notes due April 1, 2026 792,374 798,024 2.150% senior notes due January 15, 2027 744,321 743,695 4.450% senior notes due June 1, 2028 475,997 478,194 3.200% senior notes due August 15, 2029 1,238,797 1,238,006 2.900% senior notes due May 15, 2030 990,781 990,196 2.900% senior notes due November 15, 2031 742,136 741,716 4.150% senior notes due August 15, 2049 740,324 740,146 Unsecured term loan facility 1,991,802 1,989,793 Unsecured revolving credit facility 700,000 — Finance lease liabilities 49,908 64,421 Other borrowings 43 8,601 Total long-term debt 12,163,464 11,493,314 Less current portion 1,279,743 78,505 Long-term debt, excluding current portion $ 10,883,721 $ 11,414,809 The carrying amounts of our senior notes and unsecured term loan facility in the table above are presented net of unamortized discount and unamortized debt issuance costs, as applicable. At June 30, 2022, unamortized discount on senior notes was $11.0 million, and unamortized debt issuance costs on senior notes and the unsecured term loan facility were $54.6 million. At December 31, 2021, unamortized discount on senior notes was $11.7 million and unamortized debt issuance costs on our senior notes and the unsecured term loan facility were $60.7 million. The portion of unamortized debt issuance costs related to revolving credit facilities is included in other noncurrent assets. At June 30, 2022, unamortized debt issuance costs on the unsecured revolving credit facility were $8.1 million, and at December 31, 2021, unamortized debt issuance costs on the unsecured revolving credit facility were $9.9 million. At June 30, 2022, future maturities of long-term debt (excluding finance lease liabilities) are as follows by year (in thousands): Year Ending December 31, 2022 $ 50,000 2023 1,300,000 2024 2,950,000 2025 1,000,000 2026 1,850,000 2027 750,000 2028 and thereafter 4,200,000 Total $ 12,100,000 Long-Term Debt As of June 30, 2022, our senior notes had a total carrying amount of $9.4 billion and an estimated fair value of $8.5 billion. The estimated fair value of our senior notes was based on quoted market prices in an active market and is considered to be a Level 1 measurement of the valuation hierarchy. The fair value of other long-term debt approximated its carrying amount at June 30, 2022. Compliance with Covenants The unsecured term loan and revolving credit facilities contain customary conditions to funding, affirmative covenants, negative covenants, financial covenants and events of default. As of June 30, 2022, financial covenants under the term loan facility required a leverage ratio of 3.50 to 1.00 and an interest coverage ratio of 3.00 to 1.00. We were in compliance with all applicable covenants as of June 30, 2022. Derivative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loss). The fair values of our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information about our derivative financial instruments, designated as cash flow hedges, included in the consolidated balance sheets: Fair Values Derivative Financial Instruments Balance Sheet Location Weighted-Average Fixed Rate of Interest at June 30, 2022 Range of Maturity Dates at June 30, 2022 December 31, 2021 (in thousands) Interest rate swaps (Notional of $500 million at June 30, 2022 and $0 at December 31, 2021 Prepaid expenses and other current assets 2.51% December 31, 2022 $ 329 $ — Interest rate swaps (Notional of $750 million at June 30, 2022 and $1,250 million at December 31, 2021) Accounts payable and accrued liabilities 2.88% December 31, 2022 $ 874 $ 28,777 The table below presents the effects of our interest rate swaps on the consolidated statements of income and statements of comprehensive income for the three and six months ended June 30, 2022 and 2021: Three Months Ended Six Months Ended June 30, 2022 June 30, 2021 June 30, 2022 June 30, 2021 (in thousands) Net unrealized gains (losses) recognized in other comprehensive income (loss) $ 5,051 $ (410) $ 13,985 $ 584 Net unrealized losses reclassified out of other comprehensive income (loss) to interest expense $ 7,534 $ 9,662 $ 16,979 $ 20,500 As of June 30, 2022, the amount of net unrealized losses in accumulated other comprehensive loss related to our interest rate swaps that is expected to be reclassified into interest expense during the next 12 months was $5.7 million. Interest Expense Interest expense was $97.1 million and $79.0 million for the three months ended June 30, 2022 and 2021, respectively, and $186.4 million and $160.5 million for the six month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INCOME TAX For the three and six months ended June 30, 2022, we incurred income tax expense in spite of reporting a loss before income taxes, primarily due to the unfavorable effects of the goodwill impairment charge and loss on the sale of our Merchant Solutions business in Russia for which no tax benefit was recognized. These unfavorable effects were partially offset by the favorable effects of foreign interest income not subject to tax, tax credits and the foreign-derived intangible income deduction. Our effective income tax rates for the three and six months ended June 30, 2021 were 21.2% and 16.8%, respectively. Our effective income tax rates for the three and six months ended June 30, 2021 differed from the U.S. statutory rate primarily as a result of foreign interest income not subject to tax, tax credits and the foreign-derived intangible income deduction, each favorably affecting the effective rate, and the effect of enacted tax law changes in the U.K. which required a remeasurement of deferred tax balances raising the effective rate. A change in the assessment of the need for a valuation allowance related to foreign tax credit carryforwards also had a favorable effect on the effective income tax rate for the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We repurchase our common stock mainly through open market repurchase plans and, at times, through accelerated share repurchase ("ASR") programs. During the three months ended June 30, 2022 and 2021, we repurchased and retired 4,523,563 and 1,501,549 shares of our common stock at a cost, including commissions, of $600.3 million and $290.0 million, or $132.64 and $193.12 per share, respectively. During the six months ended June 30, 2022 and 2021, we repurchased and retired 9,039,189 and 5,456,949 shares of our common stock at a cost, including commissions, of $1,250.0 million and $1,072.9 million, or $138.29 and $196.65 per share, respectively. The activity for the six months ended June 30, 2021 included the repurchase of 2,491,161 shares at an average price of $200.71 per share under an ASR agreement we entered into on February 10, 2021 with a financial institution to repurchase an aggregate of $500 million of our common stock during the A SR program purchase period, which ended on March 31, 2021. As of June 30, 2022, the remaining amount available under our share repurchase program was $1,107.0 million. On July 28, 2022, our board of directors approved an increase to our existing share repurchase program authorization, which raised the total available authorization to $1.5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 AND STOCK OPTION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AWARDS AND STOCK OPTIONS</t>
        </is>
      </c>
      <c r="B4" s="4" t="inlineStr">
        <is>
          <t>SHARE-BASED AWARDS AND STOCK OPTIONS The following table summarizes share-based compensation expense and the related income tax benefit recognized for our share-based awards and stock options: Three Months Ended Six Months Ended June 30, 2022 June 30, 2021 June 30, 2022 June 30, 2021 (in thousands) Share-based compensation expense $ 47,014 $ 43,325 $ 85,414 $ 80,490 Income tax benefit $ 10,318 $ 9,972 $ 19,997 $ 18,371 Share-Based Awards The following table summarizes the changes in unvested restricted stock and performance awards for the six months ended June 30, 2022: Shares Weighted-Average (in thousands) Unvested at December 31, 2021 1,640 $184.90 Granted 1,450 138.20 Vested (556) 173.19 Forfeited (79) 162.21 Unvested at June 30, 2022 2,455 $160.65 The total fair value of restricted stock and performance awards vested during the six months ended June 30, 2022 and June 30, 2021 was $96.4 million and $97.2 million, respectively. For restricted stock and performance awards, we recognized compensation expense of $43.6 million and $39.9 million during the three months ended June 30, 2022 and 2021, respectively, and $78.7 million and $73.3 million during the six months ended June 30, 2022 and 2021, respectively. As of June 30, 2022, there was $284.8 million of unrecognized compensation expense related to unvested restricted stock and performance awards that we expect to recognize over a weighted-average period of 2.2 years. Stock Options The following table summarizes stock option activity for the six months ended June 30, 2022: Options Weighted-Average Exercise Price Weighted-Average Remaining Contractual Term Aggregate Intrinsic Value (in thousands) (years) (in millions) Outstanding at December 31, 2021 1,172 $107.44 5.8 $47.4 Granted 154 136.02 Exercised (61) 69.15 Outstanding at June 30, 2022 1,265 $112.76 5.9 $24.5 Options vested and exercisable at June 30, 2022 996 $99.38 5.1 $24.5 We recognized compensation expense for stock options of $1.8 million and $1.8 million during the three months ended June 30, 2022 and 2021, respectively, and $3.6 million and $4.2 million during the six months ended June 30, 2022 and 2021, respectively. The aggregate intrinsic value of stock options exercised during the six months ended June 30, 2022 and 2021 was $3.8 million and $23.1 million, respectively. As of June 30, 2022, we had $12.1 million of unrecognized compensation expense related to unvested stock options that we expect to recognize over a weighted-average period of 2.1 years. The weighted-average grant-date fair value of stock options granted during the six months ended June 30, 2022 and 2021 was $48.88 and $65.99, respectively. Fair value was estimated on the date of grant using the Black-Scholes valuation model with the following weighted-average assumptions: Six Months Ended June 30, 2022 June 30, 2021 Risk-free interest rate 1.87% 0.59% Expected volatility 40% 40% Dividend yield 0.56% 0.44% Expected term (years) 5 5 The risk-free interest rate was based on the yield of a zero coupon U.S. Treasury security with a maturity equal to the expected life of the option from the date of the grant. Our assumption on expected volatility wa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Basic earnings per share ("EPS") was computed by dividing net income (loss) attributable to Global Payments by the weighted-average number of shares outstanding during the period. Earnings available to common shareholders was the same as reported net income (loss) attributable to Global Payments for all periods presented. Diluted EPS is computed by dividing net income (loss) attributable to Global Payments by the weighted-average number of shares outstanding during the period, including the effect of share-based awards that would have a dilutive effect on EPS. All stock options with an exercise price lower than the average market share price of our common stock for the period are assumed to have a dilutive effect on EPS. Due to a net loss for the three and six months ended June 30, 2022, no incremental shares are included in the computation of diluted earnings per share because the effect would be antidilutive. Approximately 2.0 million shares related to stock options and share-based awards were therefore excluded from the dilutive share base for the three and six months ended June 30, 2022. The dilutive share base for the three and six months ended June 30, 2021 excluded approximately 234,813 shares related to stock options that would have an antidilutive effect on the computation of diluted earnings per share. The following table sets forth the computation of diluted weighted-average number of shares outstanding for the three and six months ended June 30, 2022 and 2021: Three Months Ended Six Months Ended June 30, 2022 June 30, 2021 June 30, 2022 June 30, 2021 (in thousands) Basic weighted-average number of shares outstanding 278,181 294,914 280,130 295,665 Plus: Dilutive effect of stock options and other share-based awards — 1,225 — 1,236 Diluted weighted-average number of shares outstanding 278,181 296,139 280,130 296,9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2</t>
        </is>
      </c>
    </row>
    <row r="3">
      <c r="A3" s="3" t="inlineStr">
        <is>
          <t>Balance Sheet Related Disclosures [Abstract]</t>
        </is>
      </c>
      <c r="B3" s="4" t="inlineStr">
        <is>
          <t xml:space="preserve"> </t>
        </is>
      </c>
    </row>
    <row r="4">
      <c r="A4" s="4" t="inlineStr">
        <is>
          <t>SUPPLEMENTAL BALANCE SHEET INFORMATION</t>
        </is>
      </c>
      <c r="B4" s="4" t="inlineStr">
        <is>
          <t>SUPPLEMENTAL BALANCE SHEET INFORMATION Cash, cash equivalents and restricted cash A reconciliation of the amounts of cash and cash equivalents and restricted cash in the consolidated balance sheets to the amount in the consolidated statements of cash flows is as follows: June 30, 2022 December 31, 2021 (in thousands) Cash and cash equivalents $ 1,933,309 $ 1,979,308 Restricted cash included in prepaid expenses and other current assets 165,802 143,715 Cash included in assets held for sale 730 — Cash, cash equivalents and restricted cash shown in the statement of cash flows $ 2,099,841 $ 2,123,023 Accounts payable and accrued liabilities At December 31, 2021, accounts payable and accrued liabilities in the consolidated balance sheet included obligations totaling $14.5 million for employee termination benefits resulting from integration activities related to our merger with Total System Services, Inc. (the "Merger"). During the three and six months ended June 30, 2021, we recognized charges for employee termination benefits of $13.1 million and $38.3 million, respectively, which included $0.7 million and $1.2 million of share-based compensation expense, respectively. These charges are recorded within selling, general and administrative expenses in our consolidated statements of income and included within Corporate expenses for segment reporting purposes. Employee termination benefits from Merger-related integration activities were substantially complete as of December 31, 2021. There were no significant charges recognized during the three and six months ended June 30, 2022 and no significant remaining obligations to be paid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280906</v>
      </c>
      <c r="C4" s="6" t="n">
        <v>2137437</v>
      </c>
      <c r="D4" s="6" t="n">
        <v>4437160</v>
      </c>
      <c r="E4" s="6" t="n">
        <v>41274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t>
        </is>
      </c>
      <c r="B6" s="5" t="n">
        <v>962299</v>
      </c>
      <c r="C6" s="5" t="n">
        <v>936310</v>
      </c>
      <c r="D6" s="5" t="n">
        <v>1919457</v>
      </c>
      <c r="E6" s="5" t="n">
        <v>1861556</v>
      </c>
    </row>
    <row r="7">
      <c r="A7" s="4" t="inlineStr">
        <is>
          <t>Selling, general and administrative</t>
        </is>
      </c>
      <c r="B7" s="5" t="n">
        <v>863179</v>
      </c>
      <c r="C7" s="5" t="n">
        <v>838569</v>
      </c>
      <c r="D7" s="5" t="n">
        <v>1686328</v>
      </c>
      <c r="E7" s="5" t="n">
        <v>1628071</v>
      </c>
    </row>
    <row r="8">
      <c r="A8" s="4" t="inlineStr">
        <is>
          <t>Impairment of goodwill</t>
        </is>
      </c>
      <c r="B8" s="5" t="n">
        <v>833075</v>
      </c>
      <c r="C8" s="5" t="n">
        <v>0</v>
      </c>
      <c r="D8" s="5" t="n">
        <v>833075</v>
      </c>
      <c r="E8" s="5" t="n">
        <v>0</v>
      </c>
    </row>
    <row r="9">
      <c r="A9" s="4" t="inlineStr">
        <is>
          <t>Loss on business dispositions</t>
        </is>
      </c>
      <c r="B9" s="5" t="n">
        <v>152211</v>
      </c>
      <c r="C9" s="5" t="n">
        <v>0</v>
      </c>
      <c r="D9" s="5" t="n">
        <v>152211</v>
      </c>
      <c r="E9" s="5" t="n">
        <v>0</v>
      </c>
    </row>
    <row r="10">
      <c r="A10" s="4" t="inlineStr">
        <is>
          <t>Total operating expenses</t>
        </is>
      </c>
      <c r="B10" s="5" t="n">
        <v>2810764</v>
      </c>
      <c r="C10" s="5" t="n">
        <v>1774879</v>
      </c>
      <c r="D10" s="5" t="n">
        <v>4591071</v>
      </c>
      <c r="E10" s="5" t="n">
        <v>3489627</v>
      </c>
    </row>
    <row r="11">
      <c r="A11" s="4" t="inlineStr">
        <is>
          <t>Operating (loss) income</t>
        </is>
      </c>
      <c r="B11" s="5" t="n">
        <v>-529858</v>
      </c>
      <c r="C11" s="5" t="n">
        <v>362558</v>
      </c>
      <c r="D11" s="5" t="n">
        <v>-153911</v>
      </c>
      <c r="E11" s="5" t="n">
        <v>637817</v>
      </c>
    </row>
    <row r="12">
      <c r="A12" s="4" t="inlineStr">
        <is>
          <t>Interest and other income</t>
        </is>
      </c>
      <c r="B12" s="5" t="n">
        <v>2956</v>
      </c>
      <c r="C12" s="5" t="n">
        <v>5455</v>
      </c>
      <c r="D12" s="5" t="n">
        <v>4667</v>
      </c>
      <c r="E12" s="5" t="n">
        <v>9689</v>
      </c>
    </row>
    <row r="13">
      <c r="A13" s="4" t="inlineStr">
        <is>
          <t>Interest and other expense</t>
        </is>
      </c>
      <c r="B13" s="5" t="n">
        <v>-99188</v>
      </c>
      <c r="C13" s="5" t="n">
        <v>-80556</v>
      </c>
      <c r="D13" s="5" t="n">
        <v>-192471</v>
      </c>
      <c r="E13" s="5" t="n">
        <v>-163697</v>
      </c>
    </row>
    <row r="14">
      <c r="A14" s="4" t="inlineStr">
        <is>
          <t>Total nonoperating income (expense)</t>
        </is>
      </c>
      <c r="B14" s="5" t="n">
        <v>-96232</v>
      </c>
      <c r="C14" s="5" t="n">
        <v>-75101</v>
      </c>
      <c r="D14" s="5" t="n">
        <v>-187804</v>
      </c>
      <c r="E14" s="5" t="n">
        <v>-154008</v>
      </c>
    </row>
    <row r="15">
      <c r="A15" s="4" t="inlineStr">
        <is>
          <t>(Loss) income before income taxes and equity in income of equity method investments</t>
        </is>
      </c>
      <c r="B15" s="5" t="n">
        <v>-626090</v>
      </c>
      <c r="C15" s="5" t="n">
        <v>287457</v>
      </c>
      <c r="D15" s="5" t="n">
        <v>-341715</v>
      </c>
      <c r="E15" s="5" t="n">
        <v>483809</v>
      </c>
    </row>
    <row r="16">
      <c r="A16" s="4" t="inlineStr">
        <is>
          <t>Income tax expense</t>
        </is>
      </c>
      <c r="B16" s="5" t="n">
        <v>52776</v>
      </c>
      <c r="C16" s="5" t="n">
        <v>60808</v>
      </c>
      <c r="D16" s="5" t="n">
        <v>104994</v>
      </c>
      <c r="E16" s="5" t="n">
        <v>81483</v>
      </c>
    </row>
    <row r="17">
      <c r="A17" s="4" t="inlineStr">
        <is>
          <t>(Loss) income before equity in income of equity method investments</t>
        </is>
      </c>
      <c r="B17" s="5" t="n">
        <v>-678866</v>
      </c>
      <c r="C17" s="5" t="n">
        <v>226649</v>
      </c>
      <c r="D17" s="5" t="n">
        <v>-446709</v>
      </c>
      <c r="E17" s="5" t="n">
        <v>402326</v>
      </c>
    </row>
    <row r="18">
      <c r="A18" s="4" t="inlineStr">
        <is>
          <t>Equity in income of equity method investments, net of tax</t>
        </is>
      </c>
      <c r="B18" s="5" t="n">
        <v>13815</v>
      </c>
      <c r="C18" s="5" t="n">
        <v>40164</v>
      </c>
      <c r="D18" s="5" t="n">
        <v>31294</v>
      </c>
      <c r="E18" s="5" t="n">
        <v>62897</v>
      </c>
    </row>
    <row r="19">
      <c r="A19" s="4" t="inlineStr">
        <is>
          <t>Net (loss) income</t>
        </is>
      </c>
      <c r="B19" s="5" t="n">
        <v>-665051</v>
      </c>
      <c r="C19" s="5" t="n">
        <v>266813</v>
      </c>
      <c r="D19" s="5" t="n">
        <v>-415415</v>
      </c>
      <c r="E19" s="5" t="n">
        <v>465223</v>
      </c>
    </row>
    <row r="20">
      <c r="A20" s="4" t="inlineStr">
        <is>
          <t>Net income attributable to noncontrolling interests, net of tax</t>
        </is>
      </c>
      <c r="B20" s="5" t="n">
        <v>-7948</v>
      </c>
      <c r="C20" s="5" t="n">
        <v>-3223</v>
      </c>
      <c r="D20" s="5" t="n">
        <v>-12851</v>
      </c>
      <c r="E20" s="5" t="n">
        <v>-4952</v>
      </c>
    </row>
    <row r="21">
      <c r="A21" s="4" t="inlineStr">
        <is>
          <t>Net (loss) income attributable to Global Payments</t>
        </is>
      </c>
      <c r="B21" s="6" t="n">
        <v>-672999</v>
      </c>
      <c r="C21" s="6" t="n">
        <v>263590</v>
      </c>
      <c r="D21" s="6" t="n">
        <v>-428266</v>
      </c>
      <c r="E21" s="6" t="n">
        <v>460271</v>
      </c>
    </row>
    <row r="22">
      <c r="A22" s="3" t="inlineStr">
        <is>
          <t>(Loss) earnings per share attributable to Global Payments:</t>
        </is>
      </c>
      <c r="B22" s="4" t="inlineStr">
        <is>
          <t xml:space="preserve"> </t>
        </is>
      </c>
      <c r="C22" s="4" t="inlineStr">
        <is>
          <t xml:space="preserve"> </t>
        </is>
      </c>
      <c r="D22" s="4" t="inlineStr">
        <is>
          <t xml:space="preserve"> </t>
        </is>
      </c>
      <c r="E22" s="4" t="inlineStr">
        <is>
          <t xml:space="preserve"> </t>
        </is>
      </c>
    </row>
    <row r="23">
      <c r="A23" s="4" t="inlineStr">
        <is>
          <t>Basic (loss) earnings per share (USD per share)</t>
        </is>
      </c>
      <c r="B23" s="7" t="n">
        <v>-2.42</v>
      </c>
      <c r="C23" s="7" t="n">
        <v>0.89</v>
      </c>
      <c r="D23" s="7" t="n">
        <v>-1.53</v>
      </c>
      <c r="E23" s="7" t="n">
        <v>1.56</v>
      </c>
    </row>
    <row r="24">
      <c r="A24" s="4" t="inlineStr">
        <is>
          <t>Diluted (loss) earnings per share (USD per share)</t>
        </is>
      </c>
      <c r="B24" s="7" t="n">
        <v>-2.42</v>
      </c>
      <c r="C24" s="7" t="n">
        <v>0.89</v>
      </c>
      <c r="D24" s="7" t="n">
        <v>-1.53</v>
      </c>
      <c r="E24" s="7" t="n">
        <v>1.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changes in the accumulated balances for each component of other comprehensive income (loss) were as follows for the three and six months ended June 30, 2022 and 2021: Foreign Currency Translation Gains (Losses) Unrealized Gains (Losses) on Hedging Activities Other Accumulated Other Comprehensive Loss (in thousands) Balance at March 31, 2022 $ (209,895) $ (34,567) $ (2,743) $ (247,205) Other comprehensive (loss) income (133,506) 9,533 — (123,973) Balance at June 30, 2022 $ (343,401) $ (25,034) $ (2,743) $ (371,178) Balance at March 31, 2021 $ (141,070) $ (72,575) $ 1,272 $ (212,373) Other comprehensive income (loss) 34,188 7,027 (1,549) 39,666 Balance at June 30, 2021 $ (106,882) $ (65,548) $ (277) $ (172,707) Other comprehensive income (loss) attributable to noncontrolling interests, which relates only to foreign currency translation, was $(13.5) million and $2.7 million for the three months ended June 30, 2022 and 2021, respectively. Foreign Currency Translation Gains (Losses) Unrealized Gains (Losses) on Hedging Activities Other Accumulated Other Comprehensive Loss (in thousands) Balance at December 31, 2021 $ (182,949) $ (48,490) $ (2,743) $ (234,182) Other comprehensive (loss) income (160,452) 23,456 — (136,996) Balance at June 30, 2022 $ (343,401) $ (25,034) $ (2,743) $ (371,178) Balance at December 31, 2020 $ (114,227) $ (81,543) $ (6,503) $ (202,273) Other comprehensive income 7,345 15,995 6,226 29,566 Balance at June 30, 2021 $ (106,882) $ (65,548) $ (277) $ (172,707) Other comprehensive loss attributable to noncontrolling interests, which relates only to foreign currency translation, was $18.8 million and $3.2 million for the six months ended June 30,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We operate in three reportable segments: Merchant Solutions, Issuer Solutions and Business and Consumer Solutions.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mpairment of goodwill and gains or losses on business dispositions are not included in segment operating income. Interest and other income, interest and other expense, income tax expense and equity in income of equity method investments, net of tax, are not allocated to the individual segments. We do not evaluate the performance of or allocate resources to our operating segments using asset data. The accounting policies of the reportable operating segments are the same as those described in our Annual Report on Form 10-K for the year ended December 31, 2021 and our summary of significant accounting policies in "Note 1—Basis of Presentation and Summary of Significant Accounting Policies." During the first quarter of 2022, the recently acquired operations of MineralTree were reassigned to the Issuer Solutions segment to reflect how the business will be managed going forward. As a result of the planned divestiture of the consumer portion of our Business and Consumer Solutions segment, we anticipate that we will realign the retained business-to-business portion of the Business and Consumer Solutions segment to the Issuer Solutions segment during the third quarter of 2022 to reflect how the business will be managed going forward. We would begin reporting on the revised basis during the third quarter of 2022 and recast prior periods to reflect the change in segment reporting. Information on segments and reconciliations to consolidated revenues, consolidated operating income and consolidated depreciation and amortization were as follows for the three and six months ended June 30, 2022 and 2021: Three Months Ended Six Months Ended June 30, 2022 June 30, 2021 June 30, 2022 June 30, 2021 (in thousands) Revenues : (1) Merchant Solutions $ 1,581,716 $ 1,426,755 $ 3,054,735 $ 2,694,627 Issuer Solutions 534,471 505,932 1,045,972 1,006,183 Business and Consumer Solutions 187,632 227,355 383,404 470,941 Intersegment eliminations (22,913) (22,605) (46,951) (44,307) Consolidated revenues $ 2,280,906 $ 2,137,437 $ 4,437,160 $ 4,127,444 Operating income (loss) (1) : Merchant Solutions $ 535,359 $ 437,293 $ 979,889 $ 777,283 Issuer Solutions 67,715 74,806 125,816 143,262 Business and Consumer Solutions 31,726 42,283 65,385 104,205 Corporate (2) (179,372) (191,824) (339,715) (386,933) Impairment of goodwill (3) (833,075) — (833,075) — Loss on business dispositions (4) (152,211) — (152,211) — Consolidated operating income (loss) $ (529,858) $ 362,558 $ (153,911) $ 637,817 Depreciation and amortization : (1) Merchant Solutions $ 248,891 $ 248,503 $ 498,852 $ 499,099 Issuer Solutions 153,457 145,691 305,580 290,300 Business and Consumer Solutions 20,268 21,938 40,536 43,858 Corporate 4,960 5,912 11,280 14,359 Consolidated depreciation and amortization $ 427,576 $ 422,044 $ 856,248 $ 847,616 (1) Revenues, operating income (loss) and depreciation and amortization reflect the effects of acquired businesses from the respective acquisition dates and the effects of divested businesses through the respective disposal dates. See “Note 2—Acquisition” and “Note 3—Business Dispositions” for further discussion. (2) Operating loss for Corporate included acquisition and integration expenses of $61.4 million and $76.8 million during the three months ended June 30, 2022 and 2021, respectively. Operating loss for Corporate included acquisition and integration expenses of $109.5 million and $167.0 million during the six months ended June 30, 2022 and 2021, respectively. (3) During the three and six months ended June 30, 2022, consolidated operating loss included a $833.1 million goodwill impairment charge related to the Business and Consumer Solutions reporting unit. See “Note 5—Goodwill and Other Intangible Assets” for further discussion. (4) During the three and six months ended June 30, 2022, consolidated operating loss included a $127.2 million loss on the sale of our Merchant Solutions business in Russia and a charge for the estimated costs to sell our consumer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Visa Preferred Shares Through certain of our subsidiaries in Europe, we were a member and shareholder of Visa Europe Limited ("Visa Europe"). On June 21, 2016, Visa Inc. ("Visa") acquired all of the membership interests in Visa Europe, and we received consideration in the form of cash and Series B and C convertible preferred shares of Visa. The Series B and C convertible preferred shares become convertible in stages based on developments in the litigation and become fully convertible no later than 2028 (subject to a holdback to cover any then pending claims). On July 1, 2022, in connection with the second mandatory release assessment, we received notice that a portion of the Series B and C convertible preferred shares will be converted by Visa subject to a review period as required by the terms of the original transaction. We expect the review period will be completed during the third quarter of 2022, at which time we expect to recognize a gain of $13.6 million. Pending Business Acquisition and Related Bridge Facility On August 1, 2022, we entered into a merger agreement to acquire all outstanding equity of EVO Payments, Inc. (“EVO”) for $34 per share, or approximately $3.4 billion in preliminary estimated cash consideration to be transferred to EVO shareholders, which equates to an enterprise value of approximately $4 billion. EVO is a leading payment technology and services provider, offering an array of innovative, reliable, and secure payment solutions to merchants ranging from small and middle market merchant enterprises to multinational companies and organizations across the Americas and Europe. The acquisition aligns with our technology-enabled payments strategy, expands our geographic presence and augments our business-to-business software and payment solutions business. The acquisition is expected to close prior to the end of first quarter of 2023, subject to regulatory and shareholder approvals. In connection with our entry into the merger agreement, on August 1, 2022, we obtained commitments for a $4.3 billion, 364-day senior unsecured bridge facility (the "Bridge Facility"). The Bridge Facility establishes an unsecured capital structure under which we can refinance our Senior Unsecured Credit Facilities in order to pay the cash consideration to acquire all outstanding equity of EVO in accordance with the terms of the merger agreement, refinance certain outstanding indebtedness of EVO in connection with the acquisition and pay related transaction fees and expenses. We expect to execute permanent financing prior to the closing of the acquisition that will eliminate the need for the Bridge Facility commitments. Estimated fees associated with the Bridge Facility of $17.3 million will be amortized to interest expense through the expected date of termination of the Bridge Facility commitment. Convertible Senior Notes On August 1, 2022, we entered into an investment agreement with Silver Lake Partners relating to the issuance of $1.5 billion in aggregate principal amount of 1.0% convertible unsecured senior notes (‘Convertible Notes”) due 2029 in a private placement. The interest rate of the Convertible Notes is fixed at 1.0% per annum and is payable semi-annually. The Convertible Notes are convertible at the option of the holder after 18 months at a 15% conversion premium. Upon conversion of the Convertible Notes, we will pay or deliver, as the case may be, cash, shares of our common stock or a combination of cash and shares of our common stock, at our election. In connection with the offering of the Convertible Notes, we expect to enter into a convertible note hedge transaction with certain bank counterparties whereby we have the option to purchase shares of our common stock. In addition, we expect to sell warrants to certain bank counterparties whereby the holders of the warrants have the option to purchase shares of our common stock. Taken together, the purchase of the convertible note hedges and the sale of warrants are intended to offset the dilutive effect from the conversion of the Convertibl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usiness, consolidation and presentation</t>
        </is>
      </c>
      <c r="B4" s="4" t="inlineStr">
        <is>
          <t>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We operate in three reportable segments: Merchant Solutions, Issuer Solutions and Business and Consumer Solutions, which are described in "Note 13—Segment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21 was derived from the audited financial statements included in our Annual Report on Form 10-K for the year ended December 31, 2021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21.</t>
        </is>
      </c>
    </row>
    <row r="5">
      <c r="A5" s="4" t="inlineStr">
        <is>
          <t>Use of estimates</t>
        </is>
      </c>
      <c r="B5" s="4" t="inlineStr">
        <is>
          <t xml:space="preserve">Use of estimates - </t>
        </is>
      </c>
    </row>
    <row r="6">
      <c r="A6" s="4" t="inlineStr">
        <is>
          <t>Recently issued pronouncements not yet adopted</t>
        </is>
      </c>
      <c r="B6" s="4" t="inlineStr">
        <is>
          <t>Recently issued pronouncements not yet adopted Accounting Standards Update ("ASU") 2021-08 — In October 2021, the Financial Accounting Standards Board ("FASB") issued ASU 2021-08, "Business Combinations (Topic 805): Accounting for Contract Assets and Contract Liabilities from Contracts with Customers ."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ccounting Standards Codification ("ASC") Topic 606, Revenue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inal estimated acquisition-date fair values of major classes of assets acquired and liabilities assumed, including a reconciliation to the total purchase consideration, were as follows: Final Amounts at June 30, 2022 (in thousands) Cash and cash equivalents $ 67,374 Accounts receivable 1,017 Identifiable intangible assets 473,000 Property and equipment 575 Other assets 9,051 Accounts payable and accrued liabilities (71,006) Deferred income tax liabilities (10,749) Other liabilities (8,010) Total identifiable net assets 461,252 Goodwill 471,994 Total purchase consideration $ 933,246 </t>
        </is>
      </c>
    </row>
    <row r="5">
      <c r="A5" s="4" t="inlineStr">
        <is>
          <t>Schedule of Fair Values of Identified Intangible Assets Acquired and Respective Weighted-Average Estimated Amortization Periods</t>
        </is>
      </c>
      <c r="B5" s="4" t="inlineStr">
        <is>
          <t>The following table reflects the estimated fair values of the identified intangible assets of Zego and their respective weighted-average estimated amortization periods: Estimated Fair Value Weighted-Average Estimated Amortization Periods (in thousands) (years) Customer-related intangible assets $ 208,000 13 Contract-based intangible assets 119,000 20 Acquired technologies 124,000 6 Trademarks and trade names 22,000 15 Total estimated identifiable intangible assets $ 473,000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s from contracts with customers by geography for each of our reportable segments for the three and six months ended June 30, 2022 and 2021: Three Months Ended June 30, 2022 Merchant Issuer Business and Intersegment Total (in thousands) Americas $ 1,334,231 $ 412,023 $ 183,404 $ (14,476) $ 1,915,182 Europe 187,450 114,011 4,228 — 305,689 Asia Pacific 60,035 8,437 — (8,437) 60,035 $ 1,581,716 $ 534,471 $ 187,632 $ (22,913) $ 2,280,906 Three Months Ended June 30, 2021 Merchant Issuer Business and Intersegment Total (in thousands) Americas $ 1,202,970 $ 379,121 $ 224,529 $ (16,768) $ 1,789,852 Europe 166,644 120,974 2,826 — 290,444 Asia Pacific 57,141 5,837 — (5,837) 57,141 $ 1,426,755 $ 505,932 $ 227,355 $ (22,605) $ 2,137,437 Six Months Ended June 30, 2022 Merchant Issuer Business and Intersegment Total (in thousands) Americas $ 2,576,851 $ 797,266 $ 374,836 $ (29,927) $ 3,719,026 Europe 361,505 231,682 8,568 — 601,755 Asia Pacific 116,379 17,024 — (17,024) 116,379 $ 3,054,735 $ 1,045,972 $ 383,404 $ (46,951) $ 4,437,160 Six Months Ended June 30, 2021 Merchant Issuer Business and Intersegment Total (in thousands) Americas $ 2,283,440 $ 757,164 $ 465,163 $ (33,673) $ 3,472,094 Europe 299,578 238,386 5,778 — 543,742 Asia Pacific 111,609 10,633 — (10,634) 111,608 $ 2,694,627 $ 1,006,183 $ 470,941 $ (44,307) $ 4,127,444 The following table presents a disaggregation of our Merchant Solutions segment revenues by distribution channel for the three and six months ended June 30, 2022 and 2021: Three Months Ended Six Months Ended June 30, 2022 June 30, 2021 June 30, 2022 June 30, 2021 (in thousands) Relationship-led $ 827,577 $ 778,978 $ 1,564,982 $ 1,445,890 Technology-enabled 754,139 647,777 1,489,753 1,248,737 $ 1,581,716 $ 1,426,755 $ 3,054,735 $ 2,694,627 </t>
        </is>
      </c>
    </row>
    <row r="5">
      <c r="A5" s="4" t="inlineStr">
        <is>
          <t>Schedule of Contracts with Customers</t>
        </is>
      </c>
      <c r="B5" s="4" t="inlineStr">
        <is>
          <t xml:space="preserve">Supplemental balance sheet information related to contracts from customers as of June 30, 2022 and December 31, 2021 was as follows: Balance Sheet Location June 30, 2022 December 31, 2021 (in thousands) Assets: Capitalized costs to obtain customer contracts, net Other noncurrent assets $ 312,728 $ 291,914 Capitalized costs to fulfill customer contracts, net Other noncurrent assets $ 131,580 $ 113,366 Liabilities: Contract liabilities, net (current) Accounts payable and accrued liabilities $ 211,799 $ 227,783 Contract liabilities, net (noncurrent) Other noncurrent liabilities $ 45,066 $ 44,502 </t>
        </is>
      </c>
    </row>
    <row r="6">
      <c r="A6" s="4" t="inlineStr">
        <is>
          <t>Schedule of Remaining Performance Obligation</t>
        </is>
      </c>
      <c r="B6" s="4" t="inlineStr">
        <is>
          <t xml:space="preserve">The following table includes estimated revenue expected to be recognized in the future related to performance obligations that are unsatisfied or partially unsatisfied at June 30, 2022.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2 $ 514,844 2023 903,194 2024 640,729 2025 510,197 2026 401,120 2027 259,652 2028 and thereafter 388,622 Total $ 3,618,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nd Intangible Assets</t>
        </is>
      </c>
      <c r="B4" s="4" t="inlineStr">
        <is>
          <t xml:space="preserve">As of June 30, 2022 and December 31, 2021, goodwill and other intangible assets consisted of the following: June 30, 2022 December 31, 2021 (in thousands) Goodwill $ 23,496,495 $ 24,813,274 Other intangible assets: Customer-related intangible assets $ 9,628,040 $ 9,694,083 Acquired technologies 2,860,123 2,962,154 Contract-based intangible assets 1,736,581 2,258,676 Trademarks and trade names 1,067,789 1,271,302 15,292,533 16,186,215 Less accumulated amortization: Customer-related intangible assets 2,898,008 2,587,586 Acquired technologies 1,518,941 1,367,513 Contract-based intangible assets 168,053 180,975 Trademarks and trade names 434,846 416,432 5,019,848 4,552,506 $ 10,272,685 $ 11,633,709 </t>
        </is>
      </c>
    </row>
    <row r="5">
      <c r="A5" s="4" t="inlineStr">
        <is>
          <t>Schedule of Goodwill</t>
        </is>
      </c>
      <c r="B5" s="4" t="inlineStr">
        <is>
          <t>The following table sets forth the changes by reportable segment in the carrying amount of goodwill for the six months ended June 30, 2022: Merchant Issuer Business and Total (in thousands) Balance at December 31, 2021 $ 14,063,682 $ 7,954,453 $ 2,795,139 $ 24,813,274 Effect of foreign currency translation (62,933) (27,341) (1,737) (92,011) Reallocation of goodwill among segments (1) — 407,713 (407,713) — Goodwill derecognized in connection with the sale of a business (2) (17,719) — — (17,719) Impairment of goodwill — — (833,075) (833,075) Reclassification of goodwill to assets held for sale (3) — — (366,436) (366,436) Measurement period adjustments (2,957) (4,581) — (7,538) Balance at June 30, 2022 $ 13,980,073 $ 8,330,244 $ 1,186,178 $ 23,496,495 (1) During the first quarter of 2022, the recently acquired operations of MineralTree were reassigned to the Issuer Solutions segment to reflect how the business will be managed going forward. As a result of this realignment, $407.7 million of goodwill was reallocated from the Business and Consumer Solutions segment to the Issuer Solutions segment. (2) Reflects goodwill derecognized in connection with the sale of our Merchant Solutions business in Russia. See “Note 3—Business Dispositions” for further discussion. (3) Reflects the reclassification of goodwill in connection with the presentation of the consumer business as held for sale as of June 30, 2022. See “Note 3—Business Dispositions” for further discu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ONG-TERM DEBT AND LINES OF CREDIT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Debt</t>
        </is>
      </c>
      <c r="B4" s="4" t="inlineStr">
        <is>
          <t xml:space="preserve">As of June 30, 2022 and December 31, 2021, long-term debt consisted of the following: June 30, 2022 December 31, 2021 (in thousands) 3.750% senior notes due June 1, 2023 $ 554,650 $ 557,186 4.000% senior notes due June 1, 2023 556,042 559,338 1.500% senior notes due November 15, 2024 497,674 497,185 2.650% senior notes due February 15, 2025 995,641 994,797 1.200% senior notes due March 1, 2026 1,092,974 1,092,016 4.800% senior notes due April 1, 2026 792,374 798,024 2.150% senior notes due January 15, 2027 744,321 743,695 4.450% senior notes due June 1, 2028 475,997 478,194 3.200% senior notes due August 15, 2029 1,238,797 1,238,006 2.900% senior notes due May 15, 2030 990,781 990,196 2.900% senior notes due November 15, 2031 742,136 741,716 4.150% senior notes due August 15, 2049 740,324 740,146 Unsecured term loan facility 1,991,802 1,989,793 Unsecured revolving credit facility 700,000 — Finance lease liabilities 49,908 64,421 Other borrowings 43 8,601 Total long-term debt 12,163,464 11,493,314 Less current portion 1,279,743 78,505 Long-term debt, excluding current portion $ 10,883,721 $ 11,414,809 </t>
        </is>
      </c>
    </row>
    <row r="5">
      <c r="A5" s="4" t="inlineStr">
        <is>
          <t>Schedule of Maturities of Long-Term Debt</t>
        </is>
      </c>
      <c r="B5" s="4" t="inlineStr">
        <is>
          <t xml:space="preserve">At June 30, 2022, future maturities of long-term debt (excluding finance lease liabilities) are as follows by year (in thousands): Year Ending December 31, 2022 $ 50,000 2023 1,300,000 2024 2,950,000 2025 1,000,000 2026 1,850,000 2027 750,000 2028 and thereafter 4,200,000 Total $ 12,100,000 </t>
        </is>
      </c>
    </row>
    <row r="6">
      <c r="A6" s="4" t="inlineStr">
        <is>
          <t>Schedule of Derivative Instruments</t>
        </is>
      </c>
      <c r="B6" s="4" t="inlineStr">
        <is>
          <t xml:space="preserve">The table below presents information about our derivative financial instruments, designated as cash flow hedges, included in the consolidated balance sheets: Fair Values Derivative Financial Instruments Balance Sheet Location Weighted-Average Fixed Rate of Interest at June 30, 2022 Range of Maturity Dates at June 30, 2022 December 31, 2021 (in thousands) Interest rate swaps (Notional of $500 million at June 30, 2022 and $0 at December 31, 2021 Prepaid expenses and other current assets 2.51% December 31, 2022 $ 329 $ — Interest rate swaps (Notional of $750 million at June 30, 2022 and $1,250 million at December 31, 2021) Accounts payable and accrued liabilities 2.88% December 31, 2022 $ 874 $ 28,777 </t>
        </is>
      </c>
    </row>
    <row r="7">
      <c r="A7" s="4" t="inlineStr">
        <is>
          <t>Schedule of Derivative Instrument Effect on Other Comprehensive Income (Loss)</t>
        </is>
      </c>
      <c r="B7" s="4" t="inlineStr">
        <is>
          <t xml:space="preserve">The table below presents the effects of our interest rate swaps on the consolidated statements of income and statements of comprehensive income for the three and six months ended June 30, 2022 and 2021: Three Months Ended Six Months Ended June 30, 2022 June 30, 2021 June 30, 2022 June 30, 2021 (in thousands) Net unrealized gains (losses) recognized in other comprehensive income (loss) $ 5,051 $ (410) $ 13,985 $ 584 Net unrealized losses reclassified out of other comprehensive income (loss) to interest expense $ 7,534 $ 9,662 $ 16,979 $ 20,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AWARDS AND STOCK OPTIO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share-based compensation expense and the related income tax benefit recognized for our share-based awards and stock options: Three Months Ended Six Months Ended June 30, 2022 June 30, 2021 June 30, 2022 June 30, 2021 (in thousands) Share-based compensation expense $ 47,014 $ 43,325 $ 85,414 $ 80,490 Income tax benefit $ 10,318 $ 9,972 $ 19,997 $ 18,371 </t>
        </is>
      </c>
    </row>
    <row r="5">
      <c r="A5" s="4" t="inlineStr">
        <is>
          <t>Schedule of Changes in Unvested Restricted Stock Awards and Performance Units</t>
        </is>
      </c>
      <c r="B5" s="4" t="inlineStr">
        <is>
          <t xml:space="preserve">The following table summarizes the changes in unvested restricted stock and performance awards for the six months ended June 30, 2022: Shares Weighted-Average (in thousands) Unvested at December 31, 2021 1,640 $184.90 Granted 1,450 138.20 Vested (556) 173.19 Forfeited (79) 162.21 Unvested at June 30, 2022 2,455 $160.65 </t>
        </is>
      </c>
    </row>
    <row r="6">
      <c r="A6" s="4" t="inlineStr">
        <is>
          <t>Schedule of Changes in Stock Option Activity</t>
        </is>
      </c>
      <c r="B6" s="4" t="inlineStr">
        <is>
          <t>The following table summarizes stock option activity for the six months ended June 30, 2022: Options Weighted-Average Exercise Price Weighted-Average Remaining Contractual Term Aggregate Intrinsic Value (in thousands) (years) (in millions) Outstanding at December 31, 2021 1,172 $107.44 5.8 $47.4 Granted 154 136.02 Exercised (61) 69.15 Outstanding at June 30, 2022 1,265 $112.76 5.9 $24.5 Options vested and exercisable at June 30, 2022 996 $99.38 5.1 $24.5</t>
        </is>
      </c>
    </row>
    <row r="7">
      <c r="A7" s="4" t="inlineStr">
        <is>
          <t>Schedule of Fair Valuation Assumptions</t>
        </is>
      </c>
      <c r="B7" s="4" t="inlineStr">
        <is>
          <t>Fair value was estimated on the date of grant using the Black-Scholes valuation model with the following weighted-average assumptions: Six Months Ended June 30, 2022 June 30, 2021 Risk-free interest rate 1.87% 0.59% Expected volatility 40% 40% Dividend yield 0.56% 0.44% Expected term (years) 5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65051</v>
      </c>
      <c r="C4" s="6" t="n">
        <v>266813</v>
      </c>
      <c r="D4" s="6" t="n">
        <v>-415415</v>
      </c>
      <c r="E4" s="6" t="n">
        <v>46522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10882</v>
      </c>
      <c r="C6" s="5" t="n">
        <v>32671</v>
      </c>
      <c r="D6" s="5" t="n">
        <v>-243843</v>
      </c>
      <c r="E6" s="5" t="n">
        <v>-895</v>
      </c>
    </row>
    <row r="7">
      <c r="A7" s="4" t="inlineStr">
        <is>
          <t>Reclassification of accumulated foreign currency translation losses to net loss as a result of the sale of a foreign entity</t>
        </is>
      </c>
      <c r="B7" s="5" t="n">
        <v>62925</v>
      </c>
      <c r="C7" s="5" t="n">
        <v>0</v>
      </c>
      <c r="D7" s="5" t="n">
        <v>62925</v>
      </c>
      <c r="E7" s="5" t="n">
        <v>0</v>
      </c>
    </row>
    <row r="8">
      <c r="A8" s="4" t="inlineStr">
        <is>
          <t>Income tax benefit related to foreign currency translation adjustments</t>
        </is>
      </c>
      <c r="B8" s="5" t="n">
        <v>963</v>
      </c>
      <c r="C8" s="5" t="n">
        <v>4242</v>
      </c>
      <c r="D8" s="5" t="n">
        <v>1634</v>
      </c>
      <c r="E8" s="5" t="n">
        <v>4991</v>
      </c>
    </row>
    <row r="9">
      <c r="A9" s="4" t="inlineStr">
        <is>
          <t>Net unrealized gains (losses) on hedging activities</t>
        </is>
      </c>
      <c r="B9" s="5" t="n">
        <v>5051</v>
      </c>
      <c r="C9" s="5" t="n">
        <v>-410</v>
      </c>
      <c r="D9" s="5" t="n">
        <v>13985</v>
      </c>
      <c r="E9" s="5" t="n">
        <v>584</v>
      </c>
    </row>
    <row r="10">
      <c r="A10" s="4" t="inlineStr">
        <is>
          <t>Reclassification of net unrealized losses on hedging activities to interest expense</t>
        </is>
      </c>
      <c r="B10" s="5" t="n">
        <v>7534</v>
      </c>
      <c r="C10" s="5" t="n">
        <v>9662</v>
      </c>
      <c r="D10" s="5" t="n">
        <v>16979</v>
      </c>
      <c r="E10" s="5" t="n">
        <v>20500</v>
      </c>
    </row>
    <row r="11">
      <c r="A11" s="4" t="inlineStr">
        <is>
          <t>Income tax expense related to hedging activities</t>
        </is>
      </c>
      <c r="B11" s="5" t="n">
        <v>-3052</v>
      </c>
      <c r="C11" s="5" t="n">
        <v>-2225</v>
      </c>
      <c r="D11" s="5" t="n">
        <v>-7508</v>
      </c>
      <c r="E11" s="5" t="n">
        <v>-5089</v>
      </c>
    </row>
    <row r="12">
      <c r="A12" s="4" t="inlineStr">
        <is>
          <t>Other, net of tax</t>
        </is>
      </c>
      <c r="B12" s="5" t="n">
        <v>0</v>
      </c>
      <c r="C12" s="5" t="n">
        <v>-1549</v>
      </c>
      <c r="D12" s="5" t="n">
        <v>0</v>
      </c>
      <c r="E12" s="5" t="n">
        <v>6226</v>
      </c>
    </row>
    <row r="13">
      <c r="A13" s="4" t="inlineStr">
        <is>
          <t>Other comprehensive (loss) income</t>
        </is>
      </c>
      <c r="B13" s="5" t="n">
        <v>-137461</v>
      </c>
      <c r="C13" s="5" t="n">
        <v>42391</v>
      </c>
      <c r="D13" s="5" t="n">
        <v>-155828</v>
      </c>
      <c r="E13" s="5" t="n">
        <v>26317</v>
      </c>
    </row>
    <row r="14">
      <c r="A14" s="4" t="inlineStr">
        <is>
          <t>Comprehensive (loss) income</t>
        </is>
      </c>
      <c r="B14" s="5" t="n">
        <v>-802512</v>
      </c>
      <c r="C14" s="5" t="n">
        <v>309204</v>
      </c>
      <c r="D14" s="5" t="n">
        <v>-571243</v>
      </c>
      <c r="E14" s="5" t="n">
        <v>491540</v>
      </c>
    </row>
    <row r="15">
      <c r="A15" s="4" t="inlineStr">
        <is>
          <t>Comprehensive loss (income) attributable to noncontrolling interests</t>
        </is>
      </c>
      <c r="B15" s="5" t="n">
        <v>5540</v>
      </c>
      <c r="C15" s="5" t="n">
        <v>-5948</v>
      </c>
      <c r="D15" s="5" t="n">
        <v>5981</v>
      </c>
      <c r="E15" s="5" t="n">
        <v>-1703</v>
      </c>
    </row>
    <row r="16">
      <c r="A16" s="4" t="inlineStr">
        <is>
          <t>Comprehensive (loss) income attributable to Global Payments</t>
        </is>
      </c>
      <c r="B16" s="6" t="n">
        <v>-796972</v>
      </c>
      <c r="C16" s="6" t="n">
        <v>303256</v>
      </c>
      <c r="D16" s="6" t="n">
        <v>-565262</v>
      </c>
      <c r="E16" s="6" t="n">
        <v>4898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Average Shares Outstanding</t>
        </is>
      </c>
      <c r="B4" s="4" t="inlineStr">
        <is>
          <t xml:space="preserve">The following table sets forth the computation of diluted weighted-average number of shares outstanding for the three and six months ended June 30, 2022 and 2021: Three Months Ended Six Months Ended June 30, 2022 June 30, 2021 June 30, 2022 June 30, 2021 (in thousands) Basic weighted-average number of shares outstanding 278,181 294,914 280,130 295,665 Plus: Dilutive effect of stock options and other share-based awards — 1,225 — 1,236 Diluted weighted-average number of shares outstanding 278,181 296,139 280,130 296,9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Reconciliation of Cash and Cash Equivalents</t>
        </is>
      </c>
      <c r="B4" s="4" t="inlineStr">
        <is>
          <t xml:space="preserve">A reconciliation of the amounts of cash and cash equivalents and restricted cash in the consolidated balance sheets to the amount in the consolidated statements of cash flows is as follows: June 30, 2022 December 31, 2021 (in thousands) Cash and cash equivalents $ 1,933,309 $ 1,979,308 Restricted cash included in prepaid expenses and other current assets 165,802 143,715 Cash included in assets held for sale 730 — Cash, cash equivalents and restricted cash shown in the statement of cash flows $ 2,099,841 $ 2,123,023 </t>
        </is>
      </c>
    </row>
    <row r="5">
      <c r="A5" s="4" t="inlineStr">
        <is>
          <t>Schedule of Reconciliation of Restricted Cash</t>
        </is>
      </c>
      <c r="B5" s="4" t="inlineStr">
        <is>
          <t xml:space="preserve">A reconciliation of the amounts of cash and cash equivalents and restricted cash in the consolidated balance sheets to the amount in the consolidated statements of cash flows is as follows: June 30, 2022 December 31, 2021 (in thousands) Cash and cash equivalents $ 1,933,309 $ 1,979,308 Restricted cash included in prepaid expenses and other current assets 165,802 143,715 Cash included in assets held for sale 730 — Cash, cash equivalents and restricted cash shown in the statement of cash flows $ 2,099,841 $ 2,123,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Loss</t>
        </is>
      </c>
      <c r="B4" s="4" t="inlineStr">
        <is>
          <t>The changes in the accumulated balances for each component of other comprehensive income (loss) were as follows for the three and six months ended June 30, 2022 and 2021: Foreign Currency Translation Gains (Losses) Unrealized Gains (Losses) on Hedging Activities Other Accumulated Other Comprehensive Loss (in thousands) Balance at March 31, 2022 $ (209,895) $ (34,567) $ (2,743) $ (247,205) Other comprehensive (loss) income (133,506) 9,533 — (123,973) Balance at June 30, 2022 $ (343,401) $ (25,034) $ (2,743) $ (371,178) Balance at March 31, 2021 $ (141,070) $ (72,575) $ 1,272 $ (212,373) Other comprehensive income (loss) 34,188 7,027 (1,549) 39,666 Balance at June 30, 2021 $ (106,882) $ (65,548) $ (277) $ (172,707) Foreign Currency Translation Gains (Losses) Unrealized Gains (Losses) on Hedging Activities Other Accumulated Other Comprehensive Loss (in thousands) Balance at December 31, 2021 $ (182,949) $ (48,490) $ (2,743) $ (234,182) Other comprehensive (loss) income (160,452) 23,456 — (136,996) Balance at June 30, 2022 $ (343,401) $ (25,034) $ (2,743) $ (371,178) Balance at December 31, 2020 $ (114,227) $ (81,543) $ (6,503) $ (202,273) Other comprehensive income 7,345 15,995 6,226 29,566 Balance at June 30, 2021 $ (106,882) $ (65,548) $ (277) $ (172,7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Information on segments and reconciliations to consolidated revenues, consolidated operating income and consolidated depreciation and amortization were as follows for the three and six months ended June 30, 2022 and 2021: Three Months Ended Six Months Ended June 30, 2022 June 30, 2021 June 30, 2022 June 30, 2021 (in thousands) Revenues : (1) Merchant Solutions $ 1,581,716 $ 1,426,755 $ 3,054,735 $ 2,694,627 Issuer Solutions 534,471 505,932 1,045,972 1,006,183 Business and Consumer Solutions 187,632 227,355 383,404 470,941 Intersegment eliminations (22,913) (22,605) (46,951) (44,307) Consolidated revenues $ 2,280,906 $ 2,137,437 $ 4,437,160 $ 4,127,444 Operating income (loss) (1) : Merchant Solutions $ 535,359 $ 437,293 $ 979,889 $ 777,283 Issuer Solutions 67,715 74,806 125,816 143,262 Business and Consumer Solutions 31,726 42,283 65,385 104,205 Corporate (2) (179,372) (191,824) (339,715) (386,933) Impairment of goodwill (3) (833,075) — (833,075) — Loss on business dispositions (4) (152,211) — (152,211) — Consolidated operating income (loss) $ (529,858) $ 362,558 $ (153,911) $ 637,817 Depreciation and amortization : (1) Merchant Solutions $ 248,891 $ 248,503 $ 498,852 $ 499,099 Issuer Solutions 153,457 145,691 305,580 290,300 Business and Consumer Solutions 20,268 21,938 40,536 43,858 Corporate 4,960 5,912 11,280 14,359 Consolidated depreciation and amortization $ 427,576 $ 422,044 $ 856,248 $ 847,616 (1) Revenues, operating income (loss) and depreciation and amortization reflect the effects of acquired businesses from the respective acquisition dates and the effects of divested businesses through the respective disposal dates. See “Note 2—Acquisition” and “Note 3—Business Dispositions” for further discussion. (2) Operating loss for Corporate included acquisition and integration expenses of $61.4 million and $76.8 million during the three months ended June 30, 2022 and 2021, respectively. Operating loss for Corporate included acquisition and integration expenses of $109.5 million and $167.0 million during the six months ended June 30, 2022 and 2021, respectively. (3) During the three and six months ended June 30, 2022, consolidated operating loss included a $833.1 million goodwill impairment charge related to the Business and Consumer Solutions reporting unit. See “Note 5—Goodwill and Other Intangible Assets” for further discussion. (4) During the three and six months ended June 30, 2022, consolidated operating loss included a $127.2 million loss on the sale of our Merchant Solutions business in Russia and a charge for the estimated costs to sell our consumer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6 Months Ended</t>
        </is>
      </c>
    </row>
    <row r="2">
      <c r="B2" s="2" t="inlineStr">
        <is>
          <t>Jun. 30, 2022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ACQUISITION - Narrative (Details) - USD ($) $ in Thousands</t>
        </is>
      </c>
      <c r="C1" s="2" t="inlineStr">
        <is>
          <t>6 Months Ended</t>
        </is>
      </c>
    </row>
    <row r="2">
      <c r="B2" s="2" t="inlineStr">
        <is>
          <t>Jun. 10, 2021</t>
        </is>
      </c>
      <c r="C2" s="2" t="inlineStr">
        <is>
          <t>Jun. 30, 2022</t>
        </is>
      </c>
    </row>
    <row r="3">
      <c r="A3" s="3" t="inlineStr">
        <is>
          <t>Business Acquisition [Line Items]</t>
        </is>
      </c>
      <c r="B3" s="4" t="inlineStr">
        <is>
          <t xml:space="preserve"> </t>
        </is>
      </c>
      <c r="C3" s="4" t="inlineStr">
        <is>
          <t xml:space="preserve"> </t>
        </is>
      </c>
    </row>
    <row r="4">
      <c r="A4" s="4" t="inlineStr">
        <is>
          <t>Decrease in measurement period adjustments to goodwill</t>
        </is>
      </c>
      <c r="B4" s="4" t="inlineStr">
        <is>
          <t xml:space="preserve"> </t>
        </is>
      </c>
      <c r="C4" s="6" t="n">
        <v>7538</v>
      </c>
    </row>
    <row r="5">
      <c r="A5" s="4" t="inlineStr">
        <is>
          <t>Zego</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consideration paid to acquire business</t>
        </is>
      </c>
      <c r="B7" s="6" t="n">
        <v>933000</v>
      </c>
      <c r="C7" s="4" t="inlineStr">
        <is>
          <t xml:space="preserve"> </t>
        </is>
      </c>
    </row>
    <row r="8">
      <c r="A8" s="4" t="inlineStr">
        <is>
          <t>Decrease in measurement period adjustments to goodwill</t>
        </is>
      </c>
      <c r="B8" s="4" t="inlineStr">
        <is>
          <t xml:space="preserve"> </t>
        </is>
      </c>
      <c r="C8" s="6" t="n">
        <v>3200</v>
      </c>
    </row>
    <row r="9">
      <c r="A9" s="4" t="inlineStr">
        <is>
          <t>Zego | Merchants Solution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oodwill</t>
        </is>
      </c>
      <c r="B11" s="6" t="n">
        <v>47200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Recognized Identified Assets Acquired and Liabilities Assumed (Details) - USD ($) $ in Thousands</t>
        </is>
      </c>
      <c r="B1" s="2" t="inlineStr">
        <is>
          <t>Jun. 30, 2022</t>
        </is>
      </c>
      <c r="C1" s="2" t="inlineStr">
        <is>
          <t>Dec. 31, 2021</t>
        </is>
      </c>
      <c r="D1" s="2" t="inlineStr">
        <is>
          <t>Jun. 1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3496495</v>
      </c>
      <c r="C3" s="6" t="n">
        <v>24813274</v>
      </c>
      <c r="D3" s="4" t="inlineStr">
        <is>
          <t xml:space="preserve"> </t>
        </is>
      </c>
    </row>
    <row r="4">
      <c r="A4" s="4" t="inlineStr">
        <is>
          <t>Zeg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5" t="n">
        <v>67374</v>
      </c>
      <c r="C6" s="4" t="inlineStr">
        <is>
          <t xml:space="preserve"> </t>
        </is>
      </c>
      <c r="D6" s="4" t="inlineStr">
        <is>
          <t xml:space="preserve"> </t>
        </is>
      </c>
    </row>
    <row r="7">
      <c r="A7" s="4" t="inlineStr">
        <is>
          <t>Accounts receivable</t>
        </is>
      </c>
      <c r="B7" s="5" t="n">
        <v>1017</v>
      </c>
      <c r="C7" s="4" t="inlineStr">
        <is>
          <t xml:space="preserve"> </t>
        </is>
      </c>
      <c r="D7" s="4" t="inlineStr">
        <is>
          <t xml:space="preserve"> </t>
        </is>
      </c>
    </row>
    <row r="8">
      <c r="A8" s="4" t="inlineStr">
        <is>
          <t>Identifiable intangible assets</t>
        </is>
      </c>
      <c r="B8" s="5" t="n">
        <v>473000</v>
      </c>
      <c r="C8" s="4" t="inlineStr">
        <is>
          <t xml:space="preserve"> </t>
        </is>
      </c>
      <c r="D8" s="6" t="n">
        <v>473000</v>
      </c>
    </row>
    <row r="9">
      <c r="A9" s="4" t="inlineStr">
        <is>
          <t>Property and equipment</t>
        </is>
      </c>
      <c r="B9" s="5" t="n">
        <v>575</v>
      </c>
      <c r="C9" s="4" t="inlineStr">
        <is>
          <t xml:space="preserve"> </t>
        </is>
      </c>
      <c r="D9" s="4" t="inlineStr">
        <is>
          <t xml:space="preserve"> </t>
        </is>
      </c>
    </row>
    <row r="10">
      <c r="A10" s="4" t="inlineStr">
        <is>
          <t>Other assets</t>
        </is>
      </c>
      <c r="B10" s="5" t="n">
        <v>9051</v>
      </c>
      <c r="C10" s="4" t="inlineStr">
        <is>
          <t xml:space="preserve"> </t>
        </is>
      </c>
      <c r="D10" s="4" t="inlineStr">
        <is>
          <t xml:space="preserve"> </t>
        </is>
      </c>
    </row>
    <row r="11">
      <c r="A11" s="4" t="inlineStr">
        <is>
          <t>Accounts payable and accrued liabilities</t>
        </is>
      </c>
      <c r="B11" s="5" t="n">
        <v>-71006</v>
      </c>
      <c r="C11" s="4" t="inlineStr">
        <is>
          <t xml:space="preserve"> </t>
        </is>
      </c>
      <c r="D11" s="4" t="inlineStr">
        <is>
          <t xml:space="preserve"> </t>
        </is>
      </c>
    </row>
    <row r="12">
      <c r="A12" s="4" t="inlineStr">
        <is>
          <t>Deferred income tax liabilities</t>
        </is>
      </c>
      <c r="B12" s="5" t="n">
        <v>-10749</v>
      </c>
      <c r="C12" s="4" t="inlineStr">
        <is>
          <t xml:space="preserve"> </t>
        </is>
      </c>
      <c r="D12" s="4" t="inlineStr">
        <is>
          <t xml:space="preserve"> </t>
        </is>
      </c>
    </row>
    <row r="13">
      <c r="A13" s="4" t="inlineStr">
        <is>
          <t>Other liabilities</t>
        </is>
      </c>
      <c r="B13" s="5" t="n">
        <v>-8010</v>
      </c>
      <c r="C13" s="4" t="inlineStr">
        <is>
          <t xml:space="preserve"> </t>
        </is>
      </c>
      <c r="D13" s="4" t="inlineStr">
        <is>
          <t xml:space="preserve"> </t>
        </is>
      </c>
    </row>
    <row r="14">
      <c r="A14" s="4" t="inlineStr">
        <is>
          <t>Total identifiable net assets</t>
        </is>
      </c>
      <c r="B14" s="5" t="n">
        <v>461252</v>
      </c>
      <c r="C14" s="4" t="inlineStr">
        <is>
          <t xml:space="preserve"> </t>
        </is>
      </c>
      <c r="D14" s="4" t="inlineStr">
        <is>
          <t xml:space="preserve"> </t>
        </is>
      </c>
    </row>
    <row r="15">
      <c r="A15" s="4" t="inlineStr">
        <is>
          <t>Goodwill</t>
        </is>
      </c>
      <c r="B15" s="5" t="n">
        <v>471994</v>
      </c>
      <c r="C15" s="4" t="inlineStr">
        <is>
          <t xml:space="preserve"> </t>
        </is>
      </c>
      <c r="D15" s="4" t="inlineStr">
        <is>
          <t xml:space="preserve"> </t>
        </is>
      </c>
    </row>
    <row r="16">
      <c r="A16" s="4" t="inlineStr">
        <is>
          <t>Total purchase consideration</t>
        </is>
      </c>
      <c r="B16" s="6" t="n">
        <v>933246</v>
      </c>
      <c r="C16" s="4" t="inlineStr">
        <is>
          <t xml:space="preserve"> </t>
        </is>
      </c>
      <c r="D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Fair Value of Intangible Assets (Details) - Zego - USD ($) $ in Thousands</t>
        </is>
      </c>
      <c r="B1" s="2" t="inlineStr">
        <is>
          <t>Jun. 10, 2021</t>
        </is>
      </c>
      <c r="C1" s="2" t="inlineStr">
        <is>
          <t>Jun. 30, 2022</t>
        </is>
      </c>
    </row>
    <row r="2">
      <c r="A2" s="3" t="inlineStr">
        <is>
          <t>Business Acquisition [Line Items]</t>
        </is>
      </c>
      <c r="B2" s="4" t="inlineStr">
        <is>
          <t xml:space="preserve"> </t>
        </is>
      </c>
      <c r="C2" s="4" t="inlineStr">
        <is>
          <t xml:space="preserve"> </t>
        </is>
      </c>
    </row>
    <row r="3">
      <c r="A3" s="4" t="inlineStr">
        <is>
          <t>Estimated Fair Value</t>
        </is>
      </c>
      <c r="B3" s="6" t="n">
        <v>473000</v>
      </c>
      <c r="C3" s="6" t="n">
        <v>473000</v>
      </c>
    </row>
    <row r="4">
      <c r="A4" s="4" t="inlineStr">
        <is>
          <t>Weighted-Average Estimated Amortization Periods</t>
        </is>
      </c>
      <c r="B4" s="4" t="inlineStr">
        <is>
          <t>14 years</t>
        </is>
      </c>
      <c r="C4" s="4" t="inlineStr">
        <is>
          <t xml:space="preserve"> </t>
        </is>
      </c>
    </row>
    <row r="5">
      <c r="A5" s="4" t="inlineStr">
        <is>
          <t>Customer-related intangible asse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Fair Value</t>
        </is>
      </c>
      <c r="B7" s="6" t="n">
        <v>208000</v>
      </c>
      <c r="C7" s="4" t="inlineStr">
        <is>
          <t xml:space="preserve"> </t>
        </is>
      </c>
    </row>
    <row r="8">
      <c r="A8" s="4" t="inlineStr">
        <is>
          <t>Weighted-Average Estimated Amortization Periods</t>
        </is>
      </c>
      <c r="B8" s="4" t="inlineStr">
        <is>
          <t>13 years</t>
        </is>
      </c>
      <c r="C8" s="4" t="inlineStr">
        <is>
          <t xml:space="preserve"> </t>
        </is>
      </c>
    </row>
    <row r="9">
      <c r="A9" s="4" t="inlineStr">
        <is>
          <t>Contract-based intangible asse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Fair Value</t>
        </is>
      </c>
      <c r="B11" s="6" t="n">
        <v>119000</v>
      </c>
      <c r="C11" s="4" t="inlineStr">
        <is>
          <t xml:space="preserve"> </t>
        </is>
      </c>
    </row>
    <row r="12">
      <c r="A12" s="4" t="inlineStr">
        <is>
          <t>Weighted-Average Estimated Amortization Periods</t>
        </is>
      </c>
      <c r="B12" s="4" t="inlineStr">
        <is>
          <t>20 years</t>
        </is>
      </c>
      <c r="C12" s="4" t="inlineStr">
        <is>
          <t xml:space="preserve"> </t>
        </is>
      </c>
    </row>
    <row r="13">
      <c r="A13" s="4" t="inlineStr">
        <is>
          <t>Acquired technologie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Estimated Fair Value</t>
        </is>
      </c>
      <c r="B15" s="6" t="n">
        <v>124000</v>
      </c>
      <c r="C15" s="4" t="inlineStr">
        <is>
          <t xml:space="preserve"> </t>
        </is>
      </c>
    </row>
    <row r="16">
      <c r="A16" s="4" t="inlineStr">
        <is>
          <t>Weighted-Average Estimated Amortization Periods</t>
        </is>
      </c>
      <c r="B16" s="4" t="inlineStr">
        <is>
          <t>6 years</t>
        </is>
      </c>
      <c r="C16" s="4" t="inlineStr">
        <is>
          <t xml:space="preserve"> </t>
        </is>
      </c>
    </row>
    <row r="17">
      <c r="A17" s="4" t="inlineStr">
        <is>
          <t>Trademarks and trade name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Estimated Fair Value</t>
        </is>
      </c>
      <c r="B19" s="6" t="n">
        <v>22000</v>
      </c>
      <c r="C19" s="4" t="inlineStr">
        <is>
          <t xml:space="preserve"> </t>
        </is>
      </c>
    </row>
    <row r="20">
      <c r="A20" s="4" t="inlineStr">
        <is>
          <t>Weighted-Average Estimated Amortization Periods</t>
        </is>
      </c>
      <c r="B20" s="4" t="inlineStr">
        <is>
          <t>15 years</t>
        </is>
      </c>
      <c r="C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USINESS DISPOSITIONS (Details) - USD ($) $ in Thousands</t>
        </is>
      </c>
      <c r="C1" s="2" t="inlineStr">
        <is>
          <t>3 Months Ended</t>
        </is>
      </c>
      <c r="E1" s="2" t="inlineStr">
        <is>
          <t>6 Months Ended</t>
        </is>
      </c>
    </row>
    <row r="2">
      <c r="B2" s="2" t="inlineStr">
        <is>
          <t>Apr. 29, 2022</t>
        </is>
      </c>
      <c r="C2" s="2" t="inlineStr">
        <is>
          <t>Jun. 30, 2022</t>
        </is>
      </c>
      <c r="D2" s="2" t="inlineStr">
        <is>
          <t>Jun. 30, 2021</t>
        </is>
      </c>
      <c r="E2" s="2" t="inlineStr">
        <is>
          <t>Jun. 30, 2022</t>
        </is>
      </c>
      <c r="F2" s="2" t="inlineStr">
        <is>
          <t>Jun. 30, 2021</t>
        </is>
      </c>
      <c r="G2" s="2" t="inlineStr">
        <is>
          <t>Jul.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6" t="n">
        <v>833075</v>
      </c>
      <c r="D4" s="6" t="n">
        <v>0</v>
      </c>
      <c r="E4" s="6" t="n">
        <v>833075</v>
      </c>
      <c r="F4" s="6" t="n">
        <v>0</v>
      </c>
      <c r="G4" s="4" t="inlineStr">
        <is>
          <t xml:space="preserve"> </t>
        </is>
      </c>
    </row>
    <row r="5">
      <c r="A5" s="4" t="inlineStr">
        <is>
          <t>Business and Consumer Sol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goodwill</t>
        </is>
      </c>
      <c r="B7" s="4" t="inlineStr">
        <is>
          <t xml:space="preserve"> </t>
        </is>
      </c>
      <c r="C7" s="6" t="n">
        <v>833100</v>
      </c>
      <c r="D7" s="4" t="inlineStr">
        <is>
          <t xml:space="preserve"> </t>
        </is>
      </c>
      <c r="E7" s="6" t="n">
        <v>833075</v>
      </c>
      <c r="F7" s="4" t="inlineStr">
        <is>
          <t xml:space="preserve"> </t>
        </is>
      </c>
      <c r="G7" s="4" t="inlineStr">
        <is>
          <t xml:space="preserve"> </t>
        </is>
      </c>
    </row>
    <row r="8">
      <c r="A8" s="4" t="inlineStr">
        <is>
          <t>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es held for Sale, estimate period</t>
        </is>
      </c>
      <c r="B10" s="4" t="inlineStr">
        <is>
          <t xml:space="preserve"> </t>
        </is>
      </c>
      <c r="C10" s="4" t="inlineStr">
        <is>
          <t>1 year</t>
        </is>
      </c>
      <c r="D10" s="4" t="inlineStr">
        <is>
          <t xml:space="preserve"> </t>
        </is>
      </c>
      <c r="E10" s="4" t="inlineStr">
        <is>
          <t>1 year</t>
        </is>
      </c>
      <c r="F10" s="4" t="inlineStr">
        <is>
          <t xml:space="preserve"> </t>
        </is>
      </c>
      <c r="G10" s="4" t="inlineStr">
        <is>
          <t xml:space="preserve"> </t>
        </is>
      </c>
    </row>
    <row r="11">
      <c r="A11" s="4" t="inlineStr">
        <is>
          <t>Consumer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charge</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row>
    <row r="14">
      <c r="A14" s="4" t="inlineStr">
        <is>
          <t>Consumer Business | Business and Consumer Solution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for consideration</t>
        </is>
      </c>
      <c r="B16" s="4" t="inlineStr">
        <is>
          <t xml:space="preserve"> </t>
        </is>
      </c>
      <c r="C16" s="4" t="inlineStr">
        <is>
          <t xml:space="preserve"> </t>
        </is>
      </c>
      <c r="D16" s="4" t="inlineStr">
        <is>
          <t xml:space="preserve"> </t>
        </is>
      </c>
      <c r="E16" s="4" t="inlineStr">
        <is>
          <t xml:space="preserve"> </t>
        </is>
      </c>
      <c r="F16" s="4" t="inlineStr">
        <is>
          <t xml:space="preserve"> </t>
        </is>
      </c>
      <c r="G16" s="6" t="n">
        <v>1000000</v>
      </c>
    </row>
    <row r="17">
      <c r="A17" s="4" t="inlineStr">
        <is>
          <t>Seller financing</t>
        </is>
      </c>
      <c r="B17" s="4" t="inlineStr">
        <is>
          <t xml:space="preserve"> </t>
        </is>
      </c>
      <c r="C17" s="4" t="inlineStr">
        <is>
          <t xml:space="preserve"> </t>
        </is>
      </c>
      <c r="D17" s="4" t="inlineStr">
        <is>
          <t xml:space="preserve"> </t>
        </is>
      </c>
      <c r="E17" s="4" t="inlineStr">
        <is>
          <t xml:space="preserve"> </t>
        </is>
      </c>
      <c r="F17" s="4" t="inlineStr">
        <is>
          <t xml:space="preserve"> </t>
        </is>
      </c>
      <c r="G17" s="5" t="n">
        <v>675000</v>
      </c>
    </row>
    <row r="18">
      <c r="A18" s="4" t="inlineStr">
        <is>
          <t>Less credits for future services</t>
        </is>
      </c>
      <c r="B18" s="4" t="inlineStr">
        <is>
          <t xml:space="preserve"> </t>
        </is>
      </c>
      <c r="C18" s="4" t="inlineStr">
        <is>
          <t xml:space="preserve"> </t>
        </is>
      </c>
      <c r="D18" s="4" t="inlineStr">
        <is>
          <t xml:space="preserve"> </t>
        </is>
      </c>
      <c r="E18" s="4" t="inlineStr">
        <is>
          <t xml:space="preserve"> </t>
        </is>
      </c>
      <c r="F18" s="4" t="inlineStr">
        <is>
          <t xml:space="preserve"> </t>
        </is>
      </c>
      <c r="G18" s="6" t="n">
        <v>80000</v>
      </c>
    </row>
    <row r="19">
      <c r="A19" s="4" t="inlineStr">
        <is>
          <t>Consumer Business | Disposal Group,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t>
        </is>
      </c>
      <c r="B21" s="4" t="inlineStr">
        <is>
          <t xml:space="preserve"> </t>
        </is>
      </c>
      <c r="C21" s="5" t="n">
        <v>700</v>
      </c>
      <c r="D21" s="4" t="inlineStr">
        <is>
          <t xml:space="preserve"> </t>
        </is>
      </c>
      <c r="E21" s="6" t="n">
        <v>700</v>
      </c>
      <c r="F21" s="4" t="inlineStr">
        <is>
          <t xml:space="preserve"> </t>
        </is>
      </c>
      <c r="G21" s="4" t="inlineStr">
        <is>
          <t xml:space="preserve"> </t>
        </is>
      </c>
    </row>
    <row r="22">
      <c r="A22" s="4" t="inlineStr">
        <is>
          <t>Accounts receivable</t>
        </is>
      </c>
      <c r="B22" s="4" t="inlineStr">
        <is>
          <t xml:space="preserve"> </t>
        </is>
      </c>
      <c r="C22" s="5" t="n">
        <v>11600</v>
      </c>
      <c r="D22" s="4" t="inlineStr">
        <is>
          <t xml:space="preserve"> </t>
        </is>
      </c>
      <c r="E22" s="5" t="n">
        <v>11600</v>
      </c>
      <c r="F22" s="4" t="inlineStr">
        <is>
          <t xml:space="preserve"> </t>
        </is>
      </c>
      <c r="G22" s="4" t="inlineStr">
        <is>
          <t xml:space="preserve"> </t>
        </is>
      </c>
    </row>
    <row r="23">
      <c r="A23" s="4" t="inlineStr">
        <is>
          <t>Other current assets</t>
        </is>
      </c>
      <c r="B23" s="4" t="inlineStr">
        <is>
          <t xml:space="preserve"> </t>
        </is>
      </c>
      <c r="C23" s="5" t="n">
        <v>53600</v>
      </c>
      <c r="D23" s="4" t="inlineStr">
        <is>
          <t xml:space="preserve"> </t>
        </is>
      </c>
      <c r="E23" s="5" t="n">
        <v>53600</v>
      </c>
      <c r="F23" s="4" t="inlineStr">
        <is>
          <t xml:space="preserve"> </t>
        </is>
      </c>
      <c r="G23" s="4" t="inlineStr">
        <is>
          <t xml:space="preserve"> </t>
        </is>
      </c>
    </row>
    <row r="24">
      <c r="A24" s="4" t="inlineStr">
        <is>
          <t>Remaining goodwill</t>
        </is>
      </c>
      <c r="B24" s="4" t="inlineStr">
        <is>
          <t xml:space="preserve"> </t>
        </is>
      </c>
      <c r="C24" s="5" t="n">
        <v>366400</v>
      </c>
      <c r="D24" s="4" t="inlineStr">
        <is>
          <t xml:space="preserve"> </t>
        </is>
      </c>
      <c r="E24" s="5" t="n">
        <v>366400</v>
      </c>
      <c r="F24" s="4" t="inlineStr">
        <is>
          <t xml:space="preserve"> </t>
        </is>
      </c>
      <c r="G24" s="4" t="inlineStr">
        <is>
          <t xml:space="preserve"> </t>
        </is>
      </c>
    </row>
    <row r="25">
      <c r="A25" s="4" t="inlineStr">
        <is>
          <t>Other intangible assets</t>
        </is>
      </c>
      <c r="B25" s="4" t="inlineStr">
        <is>
          <t xml:space="preserve"> </t>
        </is>
      </c>
      <c r="C25" s="5" t="n">
        <v>651200</v>
      </c>
      <c r="D25" s="4" t="inlineStr">
        <is>
          <t xml:space="preserve"> </t>
        </is>
      </c>
      <c r="E25" s="5" t="n">
        <v>651200</v>
      </c>
      <c r="F25" s="4" t="inlineStr">
        <is>
          <t xml:space="preserve"> </t>
        </is>
      </c>
      <c r="G25" s="4" t="inlineStr">
        <is>
          <t xml:space="preserve"> </t>
        </is>
      </c>
    </row>
    <row r="26">
      <c r="A26" s="4" t="inlineStr">
        <is>
          <t>Property, plant and equipment</t>
        </is>
      </c>
      <c r="B26" s="4" t="inlineStr">
        <is>
          <t xml:space="preserve"> </t>
        </is>
      </c>
      <c r="C26" s="5" t="n">
        <v>48900</v>
      </c>
      <c r="D26" s="4" t="inlineStr">
        <is>
          <t xml:space="preserve"> </t>
        </is>
      </c>
      <c r="E26" s="5" t="n">
        <v>48900</v>
      </c>
      <c r="F26" s="4" t="inlineStr">
        <is>
          <t xml:space="preserve"> </t>
        </is>
      </c>
      <c r="G26" s="4" t="inlineStr">
        <is>
          <t xml:space="preserve"> </t>
        </is>
      </c>
    </row>
    <row r="27">
      <c r="A27" s="4" t="inlineStr">
        <is>
          <t>Other assets</t>
        </is>
      </c>
      <c r="B27" s="4" t="inlineStr">
        <is>
          <t xml:space="preserve"> </t>
        </is>
      </c>
      <c r="C27" s="5" t="n">
        <v>20900</v>
      </c>
      <c r="D27" s="4" t="inlineStr">
        <is>
          <t xml:space="preserve"> </t>
        </is>
      </c>
      <c r="E27" s="5" t="n">
        <v>20900</v>
      </c>
      <c r="F27" s="4" t="inlineStr">
        <is>
          <t xml:space="preserve"> </t>
        </is>
      </c>
      <c r="G27" s="4" t="inlineStr">
        <is>
          <t xml:space="preserve"> </t>
        </is>
      </c>
    </row>
    <row r="28">
      <c r="A28" s="4" t="inlineStr">
        <is>
          <t>Accounts payable and accrued liabilities</t>
        </is>
      </c>
      <c r="B28" s="4" t="inlineStr">
        <is>
          <t xml:space="preserve"> </t>
        </is>
      </c>
      <c r="C28" s="5" t="n">
        <v>94000</v>
      </c>
      <c r="D28" s="4" t="inlineStr">
        <is>
          <t xml:space="preserve"> </t>
        </is>
      </c>
      <c r="E28" s="5" t="n">
        <v>94000</v>
      </c>
      <c r="F28" s="4" t="inlineStr">
        <is>
          <t xml:space="preserve"> </t>
        </is>
      </c>
      <c r="G28" s="4" t="inlineStr">
        <is>
          <t xml:space="preserve"> </t>
        </is>
      </c>
    </row>
    <row r="29">
      <c r="A29" s="4" t="inlineStr">
        <is>
          <t>Other liabilities</t>
        </is>
      </c>
      <c r="B29" s="4" t="inlineStr">
        <is>
          <t xml:space="preserve"> </t>
        </is>
      </c>
      <c r="C29" s="5" t="n">
        <v>4700</v>
      </c>
      <c r="D29" s="4" t="inlineStr">
        <is>
          <t xml:space="preserve"> </t>
        </is>
      </c>
      <c r="E29" s="5" t="n">
        <v>4700</v>
      </c>
      <c r="F29" s="4" t="inlineStr">
        <is>
          <t xml:space="preserve"> </t>
        </is>
      </c>
      <c r="G29" s="4" t="inlineStr">
        <is>
          <t xml:space="preserve"> </t>
        </is>
      </c>
    </row>
    <row r="30">
      <c r="A30" s="4" t="inlineStr">
        <is>
          <t>Consumer Business | Disposal Group, Disposed of by Sale, Not Discontinued Operations | Business and Consumer Sol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income (loss)</t>
        </is>
      </c>
      <c r="B32" s="4" t="inlineStr">
        <is>
          <t xml:space="preserve"> </t>
        </is>
      </c>
      <c r="C32" s="5" t="n">
        <v>21900</v>
      </c>
      <c r="D32" s="6" t="n">
        <v>33900</v>
      </c>
      <c r="E32" s="5" t="n">
        <v>44600</v>
      </c>
      <c r="F32" s="6" t="n">
        <v>87600</v>
      </c>
      <c r="G32" s="4" t="inlineStr">
        <is>
          <t xml:space="preserve"> </t>
        </is>
      </c>
    </row>
    <row r="33">
      <c r="A33" s="4" t="inlineStr">
        <is>
          <t>Invasion of Ukraine by Russ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charge</t>
        </is>
      </c>
      <c r="B35" s="4" t="inlineStr">
        <is>
          <t xml:space="preserve"> </t>
        </is>
      </c>
      <c r="C35" s="6" t="n">
        <v>127200</v>
      </c>
      <c r="D35" s="4" t="inlineStr">
        <is>
          <t xml:space="preserve"> </t>
        </is>
      </c>
      <c r="E35" s="5" t="n">
        <v>127200</v>
      </c>
      <c r="F35" s="4" t="inlineStr">
        <is>
          <t xml:space="preserve"> </t>
        </is>
      </c>
      <c r="G35" s="4" t="inlineStr">
        <is>
          <t xml:space="preserve"> </t>
        </is>
      </c>
    </row>
    <row r="36">
      <c r="A36" s="4" t="inlineStr">
        <is>
          <t>Accumulated foreign currency translation losses</t>
        </is>
      </c>
      <c r="B36" s="4" t="inlineStr">
        <is>
          <t xml:space="preserve"> </t>
        </is>
      </c>
      <c r="C36" s="4" t="inlineStr">
        <is>
          <t xml:space="preserve"> </t>
        </is>
      </c>
      <c r="D36" s="4" t="inlineStr">
        <is>
          <t xml:space="preserve"> </t>
        </is>
      </c>
      <c r="E36" s="6" t="n">
        <v>62900</v>
      </c>
      <c r="F36" s="4" t="inlineStr">
        <is>
          <t xml:space="preserve"> </t>
        </is>
      </c>
      <c r="G36" s="4" t="inlineStr">
        <is>
          <t xml:space="preserve"> </t>
        </is>
      </c>
    </row>
    <row r="37">
      <c r="A37" s="4" t="inlineStr">
        <is>
          <t>Invasion of Ukraine by Russia | Merchant Business | Disposal Group, Disposed of by Sale, Not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proceeds</t>
        </is>
      </c>
      <c r="B39" s="6" t="n">
        <v>9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280906</v>
      </c>
      <c r="C4" s="6" t="n">
        <v>2137437</v>
      </c>
      <c r="D4" s="6" t="n">
        <v>4437160</v>
      </c>
      <c r="E4" s="6" t="n">
        <v>4127444</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915182</v>
      </c>
      <c r="C7" s="5" t="n">
        <v>1789852</v>
      </c>
      <c r="D7" s="5" t="n">
        <v>3719026</v>
      </c>
      <c r="E7" s="5" t="n">
        <v>3472094</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305689</v>
      </c>
      <c r="C10" s="5" t="n">
        <v>290444</v>
      </c>
      <c r="D10" s="5" t="n">
        <v>601755</v>
      </c>
      <c r="E10" s="5" t="n">
        <v>543742</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60035</v>
      </c>
      <c r="C13" s="5" t="n">
        <v>57141</v>
      </c>
      <c r="D13" s="5" t="n">
        <v>116379</v>
      </c>
      <c r="E13" s="5" t="n">
        <v>111608</v>
      </c>
    </row>
    <row r="14">
      <c r="A14" s="4" t="inlineStr">
        <is>
          <t>Operating Segments | Merchant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581716</v>
      </c>
      <c r="C16" s="5" t="n">
        <v>1426755</v>
      </c>
      <c r="D16" s="5" t="n">
        <v>3054735</v>
      </c>
      <c r="E16" s="5" t="n">
        <v>2694627</v>
      </c>
    </row>
    <row r="17">
      <c r="A17" s="4" t="inlineStr">
        <is>
          <t>Operating Segments | Merchant Solutions | Relationship-le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827577</v>
      </c>
      <c r="C19" s="5" t="n">
        <v>778978</v>
      </c>
      <c r="D19" s="5" t="n">
        <v>1564982</v>
      </c>
      <c r="E19" s="5" t="n">
        <v>1445890</v>
      </c>
    </row>
    <row r="20">
      <c r="A20" s="4" t="inlineStr">
        <is>
          <t>Operating Segments | Merchant Solutions | Technology-enable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754139</v>
      </c>
      <c r="C22" s="5" t="n">
        <v>647777</v>
      </c>
      <c r="D22" s="5" t="n">
        <v>1489753</v>
      </c>
      <c r="E22" s="5" t="n">
        <v>1248737</v>
      </c>
    </row>
    <row r="23">
      <c r="A23" s="4" t="inlineStr">
        <is>
          <t>Operating Segments | Merchant Solutions |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1334231</v>
      </c>
      <c r="C25" s="5" t="n">
        <v>1202970</v>
      </c>
      <c r="D25" s="5" t="n">
        <v>2576851</v>
      </c>
      <c r="E25" s="5" t="n">
        <v>2283440</v>
      </c>
    </row>
    <row r="26">
      <c r="A26" s="4" t="inlineStr">
        <is>
          <t>Operating Segments | Merchant Solutions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187450</v>
      </c>
      <c r="C28" s="5" t="n">
        <v>166644</v>
      </c>
      <c r="D28" s="5" t="n">
        <v>361505</v>
      </c>
      <c r="E28" s="5" t="n">
        <v>299578</v>
      </c>
    </row>
    <row r="29">
      <c r="A29" s="4" t="inlineStr">
        <is>
          <t>Operating Segments | Merchant Solutions | 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60035</v>
      </c>
      <c r="C31" s="5" t="n">
        <v>57141</v>
      </c>
      <c r="D31" s="5" t="n">
        <v>116379</v>
      </c>
      <c r="E31" s="5" t="n">
        <v>111609</v>
      </c>
    </row>
    <row r="32">
      <c r="A32" s="4" t="inlineStr">
        <is>
          <t>Operating Segments | Issuer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534471</v>
      </c>
      <c r="C34" s="5" t="n">
        <v>505932</v>
      </c>
      <c r="D34" s="5" t="n">
        <v>1045972</v>
      </c>
      <c r="E34" s="5" t="n">
        <v>1006183</v>
      </c>
    </row>
    <row r="35">
      <c r="A35" s="4" t="inlineStr">
        <is>
          <t>Operating Segments | Issuer Solutions | Americ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412023</v>
      </c>
      <c r="C37" s="5" t="n">
        <v>379121</v>
      </c>
      <c r="D37" s="5" t="n">
        <v>797266</v>
      </c>
      <c r="E37" s="5" t="n">
        <v>757164</v>
      </c>
    </row>
    <row r="38">
      <c r="A38" s="4" t="inlineStr">
        <is>
          <t>Operating Segments | Issuer Solutions | Europ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114011</v>
      </c>
      <c r="C40" s="5" t="n">
        <v>120974</v>
      </c>
      <c r="D40" s="5" t="n">
        <v>231682</v>
      </c>
      <c r="E40" s="5" t="n">
        <v>238386</v>
      </c>
    </row>
    <row r="41">
      <c r="A41" s="4" t="inlineStr">
        <is>
          <t>Operating Segments | Issuer Solutions | Asia Pacifi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8437</v>
      </c>
      <c r="C43" s="5" t="n">
        <v>5837</v>
      </c>
      <c r="D43" s="5" t="n">
        <v>17024</v>
      </c>
      <c r="E43" s="5" t="n">
        <v>10633</v>
      </c>
    </row>
    <row r="44">
      <c r="A44" s="4" t="inlineStr">
        <is>
          <t>Operating Segments | Business and Consumer Solu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187632</v>
      </c>
      <c r="C46" s="5" t="n">
        <v>227355</v>
      </c>
      <c r="D46" s="5" t="n">
        <v>383404</v>
      </c>
      <c r="E46" s="5" t="n">
        <v>470941</v>
      </c>
    </row>
    <row r="47">
      <c r="A47" s="4" t="inlineStr">
        <is>
          <t>Operating Segments | Business and Consumer Solutions | America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183404</v>
      </c>
      <c r="C49" s="5" t="n">
        <v>224529</v>
      </c>
      <c r="D49" s="5" t="n">
        <v>374836</v>
      </c>
      <c r="E49" s="5" t="n">
        <v>465163</v>
      </c>
    </row>
    <row r="50">
      <c r="A50" s="4" t="inlineStr">
        <is>
          <t>Operating Segments | Business and Consumer Solutions | Europ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4228</v>
      </c>
      <c r="C52" s="5" t="n">
        <v>2826</v>
      </c>
      <c r="D52" s="5" t="n">
        <v>8568</v>
      </c>
      <c r="E52" s="5" t="n">
        <v>5778</v>
      </c>
    </row>
    <row r="53">
      <c r="A53" s="4" t="inlineStr">
        <is>
          <t>Operating Segments | Business and Consumer Solutions | Asia Pacific</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0</v>
      </c>
      <c r="C55" s="5" t="n">
        <v>0</v>
      </c>
      <c r="D55" s="5" t="n">
        <v>0</v>
      </c>
      <c r="E55" s="5" t="n">
        <v>0</v>
      </c>
    </row>
    <row r="56">
      <c r="A56" s="4" t="inlineStr">
        <is>
          <t>Intersegment Elimina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22913</v>
      </c>
      <c r="C58" s="5" t="n">
        <v>-22605</v>
      </c>
      <c r="D58" s="5" t="n">
        <v>-46951</v>
      </c>
      <c r="E58" s="5" t="n">
        <v>-44307</v>
      </c>
    </row>
    <row r="59">
      <c r="A59" s="4" t="inlineStr">
        <is>
          <t>Intersegment Eliminations | America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14476</v>
      </c>
      <c r="C61" s="5" t="n">
        <v>-16768</v>
      </c>
      <c r="D61" s="5" t="n">
        <v>-29927</v>
      </c>
      <c r="E61" s="5" t="n">
        <v>-33673</v>
      </c>
    </row>
    <row r="62">
      <c r="A62" s="4" t="inlineStr">
        <is>
          <t>Intersegment Eliminations | Europ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0</v>
      </c>
      <c r="C64" s="5" t="n">
        <v>0</v>
      </c>
      <c r="D64" s="5" t="n">
        <v>0</v>
      </c>
      <c r="E64" s="5" t="n">
        <v>0</v>
      </c>
    </row>
    <row r="65">
      <c r="A65" s="4" t="inlineStr">
        <is>
          <t>Intersegment Eliminations | Asia Pacifi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6" t="n">
        <v>-8437</v>
      </c>
      <c r="C67" s="6" t="n">
        <v>-5837</v>
      </c>
      <c r="D67" s="6" t="n">
        <v>-17024</v>
      </c>
      <c r="E67" s="6" t="n">
        <v>-106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33309</v>
      </c>
      <c r="C3" s="6" t="n">
        <v>1979308</v>
      </c>
    </row>
    <row r="4">
      <c r="A4" s="4" t="inlineStr">
        <is>
          <t>Accounts receivable, net</t>
        </is>
      </c>
      <c r="B4" s="5" t="n">
        <v>989172</v>
      </c>
      <c r="C4" s="5" t="n">
        <v>946247</v>
      </c>
    </row>
    <row r="5">
      <c r="A5" s="4" t="inlineStr">
        <is>
          <t>Settlement processing assets</t>
        </is>
      </c>
      <c r="B5" s="5" t="n">
        <v>1544124</v>
      </c>
      <c r="C5" s="5" t="n">
        <v>1143539</v>
      </c>
    </row>
    <row r="6">
      <c r="A6" s="4" t="inlineStr">
        <is>
          <t>Current assets held for sale</t>
        </is>
      </c>
      <c r="B6" s="5" t="n">
        <v>65998</v>
      </c>
      <c r="C6" s="5" t="n">
        <v>4779</v>
      </c>
    </row>
    <row r="7">
      <c r="A7" s="4" t="inlineStr">
        <is>
          <t>Prepaid expenses and other current assets</t>
        </is>
      </c>
      <c r="B7" s="5" t="n">
        <v>684393</v>
      </c>
      <c r="C7" s="5" t="n">
        <v>637112</v>
      </c>
    </row>
    <row r="8">
      <c r="A8" s="4" t="inlineStr">
        <is>
          <t>Total current assets</t>
        </is>
      </c>
      <c r="B8" s="5" t="n">
        <v>5216996</v>
      </c>
      <c r="C8" s="5" t="n">
        <v>4710985</v>
      </c>
    </row>
    <row r="9">
      <c r="A9" s="4" t="inlineStr">
        <is>
          <t>Goodwill</t>
        </is>
      </c>
      <c r="B9" s="5" t="n">
        <v>23496495</v>
      </c>
      <c r="C9" s="5" t="n">
        <v>24813274</v>
      </c>
    </row>
    <row r="10">
      <c r="A10" s="4" t="inlineStr">
        <is>
          <t>Other intangible assets, net</t>
        </is>
      </c>
      <c r="B10" s="5" t="n">
        <v>10272685</v>
      </c>
      <c r="C10" s="5" t="n">
        <v>11633709</v>
      </c>
    </row>
    <row r="11">
      <c r="A11" s="4" t="inlineStr">
        <is>
          <t>Property and equipment, net</t>
        </is>
      </c>
      <c r="B11" s="5" t="n">
        <v>1689292</v>
      </c>
      <c r="C11" s="5" t="n">
        <v>1687586</v>
      </c>
    </row>
    <row r="12">
      <c r="A12" s="4" t="inlineStr">
        <is>
          <t>Deferred income taxes</t>
        </is>
      </c>
      <c r="B12" s="5" t="n">
        <v>30564</v>
      </c>
      <c r="C12" s="5" t="n">
        <v>12117</v>
      </c>
    </row>
    <row r="13">
      <c r="A13" s="4" t="inlineStr">
        <is>
          <t>Noncurrent assets held for sale</t>
        </is>
      </c>
      <c r="B13" s="5" t="n">
        <v>1087411</v>
      </c>
      <c r="C13" s="5" t="n">
        <v>0</v>
      </c>
    </row>
    <row r="14">
      <c r="A14" s="4" t="inlineStr">
        <is>
          <t>Other noncurrent assets</t>
        </is>
      </c>
      <c r="B14" s="5" t="n">
        <v>2382381</v>
      </c>
      <c r="C14" s="5" t="n">
        <v>2422042</v>
      </c>
    </row>
    <row r="15">
      <c r="A15" s="4" t="inlineStr">
        <is>
          <t>Total assets</t>
        </is>
      </c>
      <c r="B15" s="5" t="n">
        <v>44175824</v>
      </c>
      <c r="C15" s="5" t="n">
        <v>45279713</v>
      </c>
    </row>
    <row r="16">
      <c r="A16" s="3" t="inlineStr">
        <is>
          <t>Current liabilities:</t>
        </is>
      </c>
      <c r="B16" s="4" t="inlineStr">
        <is>
          <t xml:space="preserve"> </t>
        </is>
      </c>
      <c r="C16" s="4" t="inlineStr">
        <is>
          <t xml:space="preserve"> </t>
        </is>
      </c>
    </row>
    <row r="17">
      <c r="A17" s="4" t="inlineStr">
        <is>
          <t>Settlement lines of credit</t>
        </is>
      </c>
      <c r="B17" s="5" t="n">
        <v>469540</v>
      </c>
      <c r="C17" s="5" t="n">
        <v>484202</v>
      </c>
    </row>
    <row r="18">
      <c r="A18" s="4" t="inlineStr">
        <is>
          <t>Current portion of long-term debt</t>
        </is>
      </c>
      <c r="B18" s="5" t="n">
        <v>1279743</v>
      </c>
      <c r="C18" s="5" t="n">
        <v>78505</v>
      </c>
    </row>
    <row r="19">
      <c r="A19" s="4" t="inlineStr">
        <is>
          <t>Accounts payable and accrued liabilities</t>
        </is>
      </c>
      <c r="B19" s="5" t="n">
        <v>2338867</v>
      </c>
      <c r="C19" s="5" t="n">
        <v>2542256</v>
      </c>
    </row>
    <row r="20">
      <c r="A20" s="4" t="inlineStr">
        <is>
          <t>Settlement processing obligations</t>
        </is>
      </c>
      <c r="B20" s="5" t="n">
        <v>1799689</v>
      </c>
      <c r="C20" s="5" t="n">
        <v>1358051</v>
      </c>
    </row>
    <row r="21">
      <c r="A21" s="4" t="inlineStr">
        <is>
          <t>Current liabilities held for sale</t>
        </is>
      </c>
      <c r="B21" s="5" t="n">
        <v>93966</v>
      </c>
      <c r="C21" s="5" t="n">
        <v>0</v>
      </c>
    </row>
    <row r="22">
      <c r="A22" s="4" t="inlineStr">
        <is>
          <t>Total current liabilities</t>
        </is>
      </c>
      <c r="B22" s="5" t="n">
        <v>5981805</v>
      </c>
      <c r="C22" s="5" t="n">
        <v>4463014</v>
      </c>
    </row>
    <row r="23">
      <c r="A23" s="4" t="inlineStr">
        <is>
          <t>Long-term debt</t>
        </is>
      </c>
      <c r="B23" s="5" t="n">
        <v>10883721</v>
      </c>
      <c r="C23" s="5" t="n">
        <v>11414809</v>
      </c>
    </row>
    <row r="24">
      <c r="A24" s="4" t="inlineStr">
        <is>
          <t>Deferred income taxes</t>
        </is>
      </c>
      <c r="B24" s="5" t="n">
        <v>2626096</v>
      </c>
      <c r="C24" s="5" t="n">
        <v>2793427</v>
      </c>
    </row>
    <row r="25">
      <c r="A25" s="4" t="inlineStr">
        <is>
          <t>Noncurrent liabilities held for sale</t>
        </is>
      </c>
      <c r="B25" s="5" t="n">
        <v>4670</v>
      </c>
      <c r="C25" s="5" t="n">
        <v>0</v>
      </c>
    </row>
    <row r="26">
      <c r="A26" s="4" t="inlineStr">
        <is>
          <t>Other noncurrent liabilities</t>
        </is>
      </c>
      <c r="B26" s="5" t="n">
        <v>703005</v>
      </c>
      <c r="C26" s="5" t="n">
        <v>739046</v>
      </c>
    </row>
    <row r="27">
      <c r="A27" s="4" t="inlineStr">
        <is>
          <t>Total liabilities</t>
        </is>
      </c>
      <c r="B27" s="5" t="n">
        <v>20199297</v>
      </c>
      <c r="C27" s="5" t="n">
        <v>19410296</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no par value; 5,000,000 shares authorized and none issued</t>
        </is>
      </c>
      <c r="B30" s="5" t="n">
        <v>0</v>
      </c>
      <c r="C30" s="5" t="n">
        <v>0</v>
      </c>
    </row>
    <row r="31">
      <c r="A31" s="4" t="inlineStr">
        <is>
          <t>Common stock, no par value; 400,000,000 shares authorized at June 30, 2022 and December 31, 2021; 277,032,813 issued and outstanding at June 30, 2022 and 284,750,452 issued and outstanding at December 31, 2021</t>
        </is>
      </c>
      <c r="B31" s="5" t="n">
        <v>0</v>
      </c>
      <c r="C31" s="5" t="n">
        <v>0</v>
      </c>
    </row>
    <row r="32">
      <c r="A32" s="4" t="inlineStr">
        <is>
          <t>Paid-in capital</t>
        </is>
      </c>
      <c r="B32" s="5" t="n">
        <v>21800574</v>
      </c>
      <c r="C32" s="5" t="n">
        <v>22880261</v>
      </c>
    </row>
    <row r="33">
      <c r="A33" s="4" t="inlineStr">
        <is>
          <t>Retained earnings</t>
        </is>
      </c>
      <c r="B33" s="5" t="n">
        <v>2326259</v>
      </c>
      <c r="C33" s="5" t="n">
        <v>2982122</v>
      </c>
    </row>
    <row r="34">
      <c r="A34" s="4" t="inlineStr">
        <is>
          <t>Accumulated other comprehensive loss</t>
        </is>
      </c>
      <c r="B34" s="5" t="n">
        <v>-371178</v>
      </c>
      <c r="C34" s="5" t="n">
        <v>-234182</v>
      </c>
    </row>
    <row r="35">
      <c r="A35" s="4" t="inlineStr">
        <is>
          <t>Total Global Payments shareholders’ equity</t>
        </is>
      </c>
      <c r="B35" s="5" t="n">
        <v>23755655</v>
      </c>
      <c r="C35" s="5" t="n">
        <v>25628201</v>
      </c>
    </row>
    <row r="36">
      <c r="A36" s="4" t="inlineStr">
        <is>
          <t>Noncontrolling interests</t>
        </is>
      </c>
      <c r="B36" s="5" t="n">
        <v>220872</v>
      </c>
      <c r="C36" s="5" t="n">
        <v>241216</v>
      </c>
    </row>
    <row r="37">
      <c r="A37" s="4" t="inlineStr">
        <is>
          <t>Total equity</t>
        </is>
      </c>
      <c r="B37" s="5" t="n">
        <v>23976527</v>
      </c>
      <c r="C37" s="5" t="n">
        <v>25869417</v>
      </c>
    </row>
    <row r="38">
      <c r="A38" s="4" t="inlineStr">
        <is>
          <t>Total liabilities and equity</t>
        </is>
      </c>
      <c r="B38" s="6" t="n">
        <v>44175824</v>
      </c>
      <c r="C38" s="6" t="n">
        <v>452797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pplemental Balance Sheet Information (Details) - USD ($) $ in Thousand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Contract liabilities, net (current)</t>
        </is>
      </c>
      <c r="B3" s="6" t="n">
        <v>211799</v>
      </c>
      <c r="C3" s="6" t="n">
        <v>227783</v>
      </c>
    </row>
    <row r="4">
      <c r="A4" s="4" t="inlineStr">
        <is>
          <t>Contract liabilities, net (noncurrent)</t>
        </is>
      </c>
      <c r="B4" s="5" t="n">
        <v>45066</v>
      </c>
      <c r="C4" s="5" t="n">
        <v>44502</v>
      </c>
    </row>
    <row r="5">
      <c r="A5" s="4" t="inlineStr">
        <is>
          <t>Obtain Contra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pitalized costs, net</t>
        </is>
      </c>
      <c r="B7" s="5" t="n">
        <v>312728</v>
      </c>
      <c r="C7" s="5" t="n">
        <v>291914</v>
      </c>
    </row>
    <row r="8">
      <c r="A8" s="4" t="inlineStr">
        <is>
          <t>Fulfill Contra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sts, net</t>
        </is>
      </c>
      <c r="B10" s="6" t="n">
        <v>131580</v>
      </c>
      <c r="C10" s="6" t="n">
        <v>1133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contract liabilities balances at beginning of the period</t>
        </is>
      </c>
      <c r="B4" s="9" t="n">
        <v>83.2</v>
      </c>
      <c r="C4" s="6" t="n">
        <v>85</v>
      </c>
      <c r="D4" s="9" t="n">
        <v>149.8</v>
      </c>
      <c r="E4" s="9" t="n">
        <v>14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Jun. 30, 2022 USD ($)</t>
        </is>
      </c>
    </row>
    <row r="2">
      <c r="A2" s="3" t="inlineStr">
        <is>
          <t>Revenue from Contract with Customer [Abstract]</t>
        </is>
      </c>
      <c r="B2" s="4" t="inlineStr">
        <is>
          <t xml:space="preserve"> </t>
        </is>
      </c>
    </row>
    <row r="3">
      <c r="A3" s="4" t="inlineStr">
        <is>
          <t>Remaining performance obligation</t>
        </is>
      </c>
      <c r="B3" s="6" t="n">
        <v>3618358</v>
      </c>
    </row>
    <row r="4">
      <c r="A4" s="4" t="inlineStr">
        <is>
          <t>Revenue, Remaining Performance Obligation, Expected Timing of Satisfaction, Start Date [Axis]: 2022-07-01</t>
        </is>
      </c>
      <c r="B4" s="4" t="inlineStr">
        <is>
          <t xml:space="preserve"> </t>
        </is>
      </c>
    </row>
    <row r="5">
      <c r="A5" s="3" t="inlineStr">
        <is>
          <t>Revenue from Contract with Customer [Abstract]</t>
        </is>
      </c>
      <c r="B5" s="4" t="inlineStr">
        <is>
          <t xml:space="preserve"> </t>
        </is>
      </c>
    </row>
    <row r="6">
      <c r="A6" s="4" t="inlineStr">
        <is>
          <t>Remaining performance obligation</t>
        </is>
      </c>
      <c r="B6" s="6" t="n">
        <v>514844</v>
      </c>
    </row>
    <row r="7">
      <c r="A7" s="3" t="inlineStr">
        <is>
          <t>Revenue, Remaining Performance Obligation, Expected Timing of Satisfaction [Line Items]</t>
        </is>
      </c>
      <c r="B7" s="4" t="inlineStr">
        <is>
          <t xml:space="preserve"> </t>
        </is>
      </c>
    </row>
    <row r="8">
      <c r="A8" s="4" t="inlineStr">
        <is>
          <t>Expected timing of satisfaction</t>
        </is>
      </c>
      <c r="B8" s="4" t="inlineStr">
        <is>
          <t>6 months</t>
        </is>
      </c>
    </row>
    <row r="9">
      <c r="A9" s="4" t="inlineStr">
        <is>
          <t>Revenue, Remaining Performance Obligation, Expected Timing of Satisfaction, Start Date [Axis]: 2023-01-01</t>
        </is>
      </c>
      <c r="B9" s="4" t="inlineStr">
        <is>
          <t xml:space="preserve"> </t>
        </is>
      </c>
    </row>
    <row r="10">
      <c r="A10" s="3" t="inlineStr">
        <is>
          <t>Revenue from Contract with Customer [Abstract]</t>
        </is>
      </c>
      <c r="B10" s="4" t="inlineStr">
        <is>
          <t xml:space="preserve"> </t>
        </is>
      </c>
    </row>
    <row r="11">
      <c r="A11" s="4" t="inlineStr">
        <is>
          <t>Remaining performance obligation</t>
        </is>
      </c>
      <c r="B11" s="6" t="n">
        <v>903194</v>
      </c>
    </row>
    <row r="12">
      <c r="A12" s="3" t="inlineStr">
        <is>
          <t>Revenue, Remaining Performance Obligation, Expected Timing of Satisfaction [Line Items]</t>
        </is>
      </c>
      <c r="B12" s="4" t="inlineStr">
        <is>
          <t xml:space="preserve"> </t>
        </is>
      </c>
    </row>
    <row r="13">
      <c r="A13" s="4" t="inlineStr">
        <is>
          <t>Expected timing of satisfaction</t>
        </is>
      </c>
      <c r="B13" s="4" t="inlineStr">
        <is>
          <t>1 year</t>
        </is>
      </c>
    </row>
    <row r="14">
      <c r="A14" s="4" t="inlineStr">
        <is>
          <t>Revenue, Remaining Performance Obligation, Expected Timing of Satisfaction, Start Date [Axis]: 2024-01-01</t>
        </is>
      </c>
      <c r="B14" s="4" t="inlineStr">
        <is>
          <t xml:space="preserve"> </t>
        </is>
      </c>
    </row>
    <row r="15">
      <c r="A15" s="3" t="inlineStr">
        <is>
          <t>Revenue from Contract with Customer [Abstract]</t>
        </is>
      </c>
      <c r="B15" s="4" t="inlineStr">
        <is>
          <t xml:space="preserve"> </t>
        </is>
      </c>
    </row>
    <row r="16">
      <c r="A16" s="4" t="inlineStr">
        <is>
          <t>Remaining performance obligation</t>
        </is>
      </c>
      <c r="B16" s="6" t="n">
        <v>640729</v>
      </c>
    </row>
    <row r="17">
      <c r="A17" s="3" t="inlineStr">
        <is>
          <t>Revenue, Remaining Performance Obligation, Expected Timing of Satisfaction [Line Items]</t>
        </is>
      </c>
      <c r="B17" s="4" t="inlineStr">
        <is>
          <t xml:space="preserve"> </t>
        </is>
      </c>
    </row>
    <row r="18">
      <c r="A18" s="4" t="inlineStr">
        <is>
          <t>Expected timing of satisfaction</t>
        </is>
      </c>
      <c r="B18" s="4" t="inlineStr">
        <is>
          <t>1 year</t>
        </is>
      </c>
    </row>
    <row r="19">
      <c r="A19" s="4" t="inlineStr">
        <is>
          <t>Revenue, Remaining Performance Obligation, Expected Timing of Satisfaction, Start Date [Axis]: 2025-01-01</t>
        </is>
      </c>
      <c r="B19" s="4" t="inlineStr">
        <is>
          <t xml:space="preserve"> </t>
        </is>
      </c>
    </row>
    <row r="20">
      <c r="A20" s="3" t="inlineStr">
        <is>
          <t>Revenue from Contract with Customer [Abstract]</t>
        </is>
      </c>
      <c r="B20" s="4" t="inlineStr">
        <is>
          <t xml:space="preserve"> </t>
        </is>
      </c>
    </row>
    <row r="21">
      <c r="A21" s="4" t="inlineStr">
        <is>
          <t>Remaining performance obligation</t>
        </is>
      </c>
      <c r="B21" s="6" t="n">
        <v>510197</v>
      </c>
    </row>
    <row r="22">
      <c r="A22" s="3" t="inlineStr">
        <is>
          <t>Revenue, Remaining Performance Obligation, Expected Timing of Satisfaction [Line Items]</t>
        </is>
      </c>
      <c r="B22" s="4" t="inlineStr">
        <is>
          <t xml:space="preserve"> </t>
        </is>
      </c>
    </row>
    <row r="23">
      <c r="A23" s="4" t="inlineStr">
        <is>
          <t>Expected timing of satisfaction</t>
        </is>
      </c>
      <c r="B23" s="4" t="inlineStr">
        <is>
          <t>1 year</t>
        </is>
      </c>
    </row>
    <row r="24">
      <c r="A24" s="4" t="inlineStr">
        <is>
          <t>Revenue, Remaining Performance Obligation, Expected Timing of Satisfaction, Start Date [Axis]: 2026-01-01</t>
        </is>
      </c>
      <c r="B24" s="4" t="inlineStr">
        <is>
          <t xml:space="preserve"> </t>
        </is>
      </c>
    </row>
    <row r="25">
      <c r="A25" s="3" t="inlineStr">
        <is>
          <t>Revenue from Contract with Customer [Abstract]</t>
        </is>
      </c>
      <c r="B25" s="4" t="inlineStr">
        <is>
          <t xml:space="preserve"> </t>
        </is>
      </c>
    </row>
    <row r="26">
      <c r="A26" s="4" t="inlineStr">
        <is>
          <t>Remaining performance obligation</t>
        </is>
      </c>
      <c r="B26" s="6" t="n">
        <v>401120</v>
      </c>
    </row>
    <row r="27">
      <c r="A27" s="3" t="inlineStr">
        <is>
          <t>Revenue, Remaining Performance Obligation, Expected Timing of Satisfaction [Line Items]</t>
        </is>
      </c>
      <c r="B27" s="4" t="inlineStr">
        <is>
          <t xml:space="preserve"> </t>
        </is>
      </c>
    </row>
    <row r="28">
      <c r="A28" s="4" t="inlineStr">
        <is>
          <t>Expected timing of satisfaction</t>
        </is>
      </c>
      <c r="B28" s="4" t="inlineStr">
        <is>
          <t>1 year</t>
        </is>
      </c>
    </row>
    <row r="29">
      <c r="A29" s="4" t="inlineStr">
        <is>
          <t>Revenue, Remaining Performance Obligation, Expected Timing of Satisfaction, Start Date [Axis]: 2027-01-01</t>
        </is>
      </c>
      <c r="B29" s="4" t="inlineStr">
        <is>
          <t xml:space="preserve"> </t>
        </is>
      </c>
    </row>
    <row r="30">
      <c r="A30" s="3" t="inlineStr">
        <is>
          <t>Revenue from Contract with Customer [Abstract]</t>
        </is>
      </c>
      <c r="B30" s="4" t="inlineStr">
        <is>
          <t xml:space="preserve"> </t>
        </is>
      </c>
    </row>
    <row r="31">
      <c r="A31" s="4" t="inlineStr">
        <is>
          <t>Remaining performance obligation</t>
        </is>
      </c>
      <c r="B31" s="6" t="n">
        <v>259652</v>
      </c>
    </row>
    <row r="32">
      <c r="A32" s="3" t="inlineStr">
        <is>
          <t>Revenue, Remaining Performance Obligation, Expected Timing of Satisfaction [Line Items]</t>
        </is>
      </c>
      <c r="B32" s="4" t="inlineStr">
        <is>
          <t xml:space="preserve"> </t>
        </is>
      </c>
    </row>
    <row r="33">
      <c r="A33" s="4" t="inlineStr">
        <is>
          <t>Expected timing of satisfaction</t>
        </is>
      </c>
      <c r="B33" s="4" t="inlineStr">
        <is>
          <t>1 year</t>
        </is>
      </c>
    </row>
    <row r="34">
      <c r="A34" s="4" t="inlineStr">
        <is>
          <t>Revenue, Remaining Performance Obligation, Expected Timing of Satisfaction, Start Date [Axis]: 2028-01-01</t>
        </is>
      </c>
      <c r="B34" s="4" t="inlineStr">
        <is>
          <t xml:space="preserve"> </t>
        </is>
      </c>
    </row>
    <row r="35">
      <c r="A35" s="3" t="inlineStr">
        <is>
          <t>Revenue from Contract with Customer [Abstract]</t>
        </is>
      </c>
      <c r="B35" s="4" t="inlineStr">
        <is>
          <t xml:space="preserve"> </t>
        </is>
      </c>
    </row>
    <row r="36">
      <c r="A36" s="4" t="inlineStr">
        <is>
          <t>Remaining performance obligation</t>
        </is>
      </c>
      <c r="B36" s="6" t="n">
        <v>388622</v>
      </c>
    </row>
    <row r="37">
      <c r="A37" s="3" t="inlineStr">
        <is>
          <t>Revenue, Remaining Performance Obligation, Expected Timing of Satisfaction [Line Items]</t>
        </is>
      </c>
      <c r="B37" s="4" t="inlineStr">
        <is>
          <t xml:space="preserve"> </t>
        </is>
      </c>
    </row>
    <row r="38">
      <c r="A38" s="4" t="inlineStr">
        <is>
          <t>Expected timing of satisfaction</t>
        </is>
      </c>
      <c r="B3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6" t="n">
        <v>23496495</v>
      </c>
      <c r="C3" s="6" t="n">
        <v>24813274</v>
      </c>
    </row>
    <row r="4">
      <c r="A4" s="4" t="inlineStr">
        <is>
          <t>Other intangible assets</t>
        </is>
      </c>
      <c r="B4" s="5" t="n">
        <v>15292533</v>
      </c>
      <c r="C4" s="5" t="n">
        <v>16186215</v>
      </c>
    </row>
    <row r="5">
      <c r="A5" s="4" t="inlineStr">
        <is>
          <t>Less accumulated amortization on intangible assets</t>
        </is>
      </c>
      <c r="B5" s="5" t="n">
        <v>5019848</v>
      </c>
      <c r="C5" s="5" t="n">
        <v>4552506</v>
      </c>
    </row>
    <row r="6">
      <c r="A6" s="4" t="inlineStr">
        <is>
          <t>Other intangible assets, net</t>
        </is>
      </c>
      <c r="B6" s="5" t="n">
        <v>10272685</v>
      </c>
      <c r="C6" s="5" t="n">
        <v>11633709</v>
      </c>
    </row>
    <row r="7">
      <c r="A7" s="4" t="inlineStr">
        <is>
          <t>Customer-related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 assets</t>
        </is>
      </c>
      <c r="B9" s="5" t="n">
        <v>9628040</v>
      </c>
      <c r="C9" s="5" t="n">
        <v>9694083</v>
      </c>
    </row>
    <row r="10">
      <c r="A10" s="4" t="inlineStr">
        <is>
          <t>Less accumulated amortization on intangible assets</t>
        </is>
      </c>
      <c r="B10" s="5" t="n">
        <v>2898008</v>
      </c>
      <c r="C10" s="5" t="n">
        <v>2587586</v>
      </c>
    </row>
    <row r="11">
      <c r="A11" s="4" t="inlineStr">
        <is>
          <t>Acquir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ther intangible assets</t>
        </is>
      </c>
      <c r="B13" s="5" t="n">
        <v>2860123</v>
      </c>
      <c r="C13" s="5" t="n">
        <v>2962154</v>
      </c>
    </row>
    <row r="14">
      <c r="A14" s="4" t="inlineStr">
        <is>
          <t>Less accumulated amortization on intangible assets</t>
        </is>
      </c>
      <c r="B14" s="5" t="n">
        <v>1518941</v>
      </c>
      <c r="C14" s="5" t="n">
        <v>1367513</v>
      </c>
    </row>
    <row r="15">
      <c r="A15" s="4" t="inlineStr">
        <is>
          <t>Contract-based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Other intangible assets</t>
        </is>
      </c>
      <c r="B17" s="5" t="n">
        <v>1736581</v>
      </c>
      <c r="C17" s="5" t="n">
        <v>2258676</v>
      </c>
    </row>
    <row r="18">
      <c r="A18" s="4" t="inlineStr">
        <is>
          <t>Less accumulated amortization on intangible assets</t>
        </is>
      </c>
      <c r="B18" s="5" t="n">
        <v>168053</v>
      </c>
      <c r="C18" s="5" t="n">
        <v>180975</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Other intangible assets</t>
        </is>
      </c>
      <c r="B21" s="5" t="n">
        <v>1067789</v>
      </c>
      <c r="C21" s="5" t="n">
        <v>1271302</v>
      </c>
    </row>
    <row r="22">
      <c r="A22" s="4" t="inlineStr">
        <is>
          <t>Less accumulated amortization on intangible assets</t>
        </is>
      </c>
      <c r="B22" s="6" t="n">
        <v>434846</v>
      </c>
      <c r="C22" s="6" t="n">
        <v>4164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833075000</v>
      </c>
      <c r="C4" s="6" t="n">
        <v>0</v>
      </c>
      <c r="D4" s="6" t="n">
        <v>833075000</v>
      </c>
      <c r="E4" s="6" t="n">
        <v>0</v>
      </c>
      <c r="F4" s="4" t="inlineStr">
        <is>
          <t xml:space="preserve"> </t>
        </is>
      </c>
    </row>
    <row r="5">
      <c r="A5" s="4" t="inlineStr">
        <is>
          <t>Accumulated impairment losses for goodwill</t>
        </is>
      </c>
      <c r="B5" s="5" t="n">
        <v>833100000</v>
      </c>
      <c r="C5" s="4" t="inlineStr">
        <is>
          <t xml:space="preserve"> </t>
        </is>
      </c>
      <c r="D5" s="5" t="n">
        <v>833100000</v>
      </c>
      <c r="E5" s="4" t="inlineStr">
        <is>
          <t xml:space="preserve"> </t>
        </is>
      </c>
      <c r="F5" s="6" t="n">
        <v>0</v>
      </c>
    </row>
    <row r="6">
      <c r="A6" s="4" t="inlineStr">
        <is>
          <t>Business and Consumer Solu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goodwill</t>
        </is>
      </c>
      <c r="B8" s="5" t="n">
        <v>833100000</v>
      </c>
      <c r="C8" s="4" t="inlineStr">
        <is>
          <t xml:space="preserve"> </t>
        </is>
      </c>
      <c r="D8" s="5" t="n">
        <v>833075000</v>
      </c>
      <c r="E8" s="4" t="inlineStr">
        <is>
          <t xml:space="preserve"> </t>
        </is>
      </c>
      <c r="F8" s="4" t="inlineStr">
        <is>
          <t xml:space="preserve"> </t>
        </is>
      </c>
    </row>
    <row r="9">
      <c r="A9" s="4" t="inlineStr">
        <is>
          <t>Disposal Group, Disposed of by Sale, Not Discontinued Operations | Gaming Busi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intangible assets</t>
        </is>
      </c>
      <c r="B11" s="6" t="n">
        <v>651200000</v>
      </c>
      <c r="C11" s="4" t="inlineStr">
        <is>
          <t xml:space="preserve"> </t>
        </is>
      </c>
      <c r="D11" s="6" t="n">
        <v>65120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Goodwill Roll-Forward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alance at beginning of period</t>
        </is>
      </c>
      <c r="B4" s="4" t="inlineStr">
        <is>
          <t xml:space="preserve"> </t>
        </is>
      </c>
      <c r="C4" s="6" t="n">
        <v>24813274</v>
      </c>
      <c r="D4" s="4" t="inlineStr">
        <is>
          <t xml:space="preserve"> </t>
        </is>
      </c>
      <c r="E4" s="6" t="n">
        <v>24813274</v>
      </c>
      <c r="F4" s="4" t="inlineStr">
        <is>
          <t xml:space="preserve"> </t>
        </is>
      </c>
    </row>
    <row r="5">
      <c r="A5" s="4" t="inlineStr">
        <is>
          <t>Effect of foreign currency translation</t>
        </is>
      </c>
      <c r="B5" s="4" t="inlineStr">
        <is>
          <t xml:space="preserve"> </t>
        </is>
      </c>
      <c r="C5" s="4" t="inlineStr">
        <is>
          <t xml:space="preserve"> </t>
        </is>
      </c>
      <c r="D5" s="4" t="inlineStr">
        <is>
          <t xml:space="preserve"> </t>
        </is>
      </c>
      <c r="E5" s="5" t="n">
        <v>-92011</v>
      </c>
      <c r="F5" s="4" t="inlineStr">
        <is>
          <t xml:space="preserve"> </t>
        </is>
      </c>
    </row>
    <row r="6">
      <c r="A6" s="4" t="inlineStr">
        <is>
          <t>Reallocation of goodwill among segments</t>
        </is>
      </c>
      <c r="B6" s="4" t="inlineStr">
        <is>
          <t xml:space="preserve"> </t>
        </is>
      </c>
      <c r="C6" s="4" t="inlineStr">
        <is>
          <t xml:space="preserve"> </t>
        </is>
      </c>
      <c r="D6" s="4" t="inlineStr">
        <is>
          <t xml:space="preserve"> </t>
        </is>
      </c>
      <c r="E6" s="5" t="n">
        <v>0</v>
      </c>
      <c r="F6" s="4" t="inlineStr">
        <is>
          <t xml:space="preserve"> </t>
        </is>
      </c>
    </row>
    <row r="7">
      <c r="A7" s="4" t="inlineStr">
        <is>
          <t>Goodwill derecognized in connection with the sale of a business</t>
        </is>
      </c>
      <c r="B7" s="4" t="inlineStr">
        <is>
          <t xml:space="preserve"> </t>
        </is>
      </c>
      <c r="C7" s="4" t="inlineStr">
        <is>
          <t xml:space="preserve"> </t>
        </is>
      </c>
      <c r="D7" s="4" t="inlineStr">
        <is>
          <t xml:space="preserve"> </t>
        </is>
      </c>
      <c r="E7" s="5" t="n">
        <v>-17719</v>
      </c>
      <c r="F7" s="4" t="inlineStr">
        <is>
          <t xml:space="preserve"> </t>
        </is>
      </c>
    </row>
    <row r="8">
      <c r="A8" s="4" t="inlineStr">
        <is>
          <t>Impairment of goodwill</t>
        </is>
      </c>
      <c r="B8" s="6" t="n">
        <v>-833075</v>
      </c>
      <c r="C8" s="4" t="inlineStr">
        <is>
          <t xml:space="preserve"> </t>
        </is>
      </c>
      <c r="D8" s="6" t="n">
        <v>0</v>
      </c>
      <c r="E8" s="5" t="n">
        <v>-833075</v>
      </c>
      <c r="F8" s="6" t="n">
        <v>0</v>
      </c>
    </row>
    <row r="9">
      <c r="A9" s="4" t="inlineStr">
        <is>
          <t>Reallocation of goodwill to assets held for sale</t>
        </is>
      </c>
      <c r="B9" s="4" t="inlineStr">
        <is>
          <t xml:space="preserve"> </t>
        </is>
      </c>
      <c r="C9" s="4" t="inlineStr">
        <is>
          <t xml:space="preserve"> </t>
        </is>
      </c>
      <c r="D9" s="4" t="inlineStr">
        <is>
          <t xml:space="preserve"> </t>
        </is>
      </c>
      <c r="E9" s="5" t="n">
        <v>-366436</v>
      </c>
      <c r="F9" s="4" t="inlineStr">
        <is>
          <t xml:space="preserve"> </t>
        </is>
      </c>
    </row>
    <row r="10">
      <c r="A10" s="4" t="inlineStr">
        <is>
          <t>Measurement period adjustments</t>
        </is>
      </c>
      <c r="B10" s="4" t="inlineStr">
        <is>
          <t xml:space="preserve"> </t>
        </is>
      </c>
      <c r="C10" s="4" t="inlineStr">
        <is>
          <t xml:space="preserve"> </t>
        </is>
      </c>
      <c r="D10" s="4" t="inlineStr">
        <is>
          <t xml:space="preserve"> </t>
        </is>
      </c>
      <c r="E10" s="5" t="n">
        <v>-7538</v>
      </c>
      <c r="F10" s="4" t="inlineStr">
        <is>
          <t xml:space="preserve"> </t>
        </is>
      </c>
    </row>
    <row r="11">
      <c r="A11" s="4" t="inlineStr">
        <is>
          <t>Goodwill, balance at end of period</t>
        </is>
      </c>
      <c r="B11" s="5" t="n">
        <v>23496495</v>
      </c>
      <c r="C11" s="4" t="inlineStr">
        <is>
          <t xml:space="preserve"> </t>
        </is>
      </c>
      <c r="D11" s="4" t="inlineStr">
        <is>
          <t xml:space="preserve"> </t>
        </is>
      </c>
      <c r="E11" s="5" t="n">
        <v>23496495</v>
      </c>
      <c r="F11" s="4" t="inlineStr">
        <is>
          <t xml:space="preserve"> </t>
        </is>
      </c>
    </row>
    <row r="12">
      <c r="A12" s="4" t="inlineStr">
        <is>
          <t>Merchant Sol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balance at beginning of period</t>
        </is>
      </c>
      <c r="B14" s="4" t="inlineStr">
        <is>
          <t xml:space="preserve"> </t>
        </is>
      </c>
      <c r="C14" s="5" t="n">
        <v>14063682</v>
      </c>
      <c r="D14" s="4" t="inlineStr">
        <is>
          <t xml:space="preserve"> </t>
        </is>
      </c>
      <c r="E14" s="5" t="n">
        <v>14063682</v>
      </c>
      <c r="F14" s="4" t="inlineStr">
        <is>
          <t xml:space="preserve"> </t>
        </is>
      </c>
    </row>
    <row r="15">
      <c r="A15" s="4" t="inlineStr">
        <is>
          <t>Effect of foreign currency translation</t>
        </is>
      </c>
      <c r="B15" s="4" t="inlineStr">
        <is>
          <t xml:space="preserve"> </t>
        </is>
      </c>
      <c r="C15" s="4" t="inlineStr">
        <is>
          <t xml:space="preserve"> </t>
        </is>
      </c>
      <c r="D15" s="4" t="inlineStr">
        <is>
          <t xml:space="preserve"> </t>
        </is>
      </c>
      <c r="E15" s="5" t="n">
        <v>-62933</v>
      </c>
      <c r="F15" s="4" t="inlineStr">
        <is>
          <t xml:space="preserve"> </t>
        </is>
      </c>
    </row>
    <row r="16">
      <c r="A16" s="4" t="inlineStr">
        <is>
          <t>Reallocation of goodwill among segments</t>
        </is>
      </c>
      <c r="B16" s="4" t="inlineStr">
        <is>
          <t xml:space="preserve"> </t>
        </is>
      </c>
      <c r="C16" s="4" t="inlineStr">
        <is>
          <t xml:space="preserve"> </t>
        </is>
      </c>
      <c r="D16" s="4" t="inlineStr">
        <is>
          <t xml:space="preserve"> </t>
        </is>
      </c>
      <c r="E16" s="5" t="n">
        <v>0</v>
      </c>
      <c r="F16" s="4" t="inlineStr">
        <is>
          <t xml:space="preserve"> </t>
        </is>
      </c>
    </row>
    <row r="17">
      <c r="A17" s="4" t="inlineStr">
        <is>
          <t>Goodwill derecognized in connection with the sale of a business</t>
        </is>
      </c>
      <c r="B17" s="4" t="inlineStr">
        <is>
          <t xml:space="preserve"> </t>
        </is>
      </c>
      <c r="C17" s="4" t="inlineStr">
        <is>
          <t xml:space="preserve"> </t>
        </is>
      </c>
      <c r="D17" s="4" t="inlineStr">
        <is>
          <t xml:space="preserve"> </t>
        </is>
      </c>
      <c r="E17" s="5" t="n">
        <v>-17719</v>
      </c>
      <c r="F17" s="4" t="inlineStr">
        <is>
          <t xml:space="preserve"> </t>
        </is>
      </c>
    </row>
    <row r="18">
      <c r="A18" s="4" t="inlineStr">
        <is>
          <t>Impairment of goodwill</t>
        </is>
      </c>
      <c r="B18" s="4" t="inlineStr">
        <is>
          <t xml:space="preserve"> </t>
        </is>
      </c>
      <c r="C18" s="4" t="inlineStr">
        <is>
          <t xml:space="preserve"> </t>
        </is>
      </c>
      <c r="D18" s="4" t="inlineStr">
        <is>
          <t xml:space="preserve"> </t>
        </is>
      </c>
      <c r="E18" s="5" t="n">
        <v>0</v>
      </c>
      <c r="F18" s="4" t="inlineStr">
        <is>
          <t xml:space="preserve"> </t>
        </is>
      </c>
    </row>
    <row r="19">
      <c r="A19" s="4" t="inlineStr">
        <is>
          <t>Reallocation of goodwill to assets held for sale</t>
        </is>
      </c>
      <c r="B19" s="4" t="inlineStr">
        <is>
          <t xml:space="preserve"> </t>
        </is>
      </c>
      <c r="C19" s="4" t="inlineStr">
        <is>
          <t xml:space="preserve"> </t>
        </is>
      </c>
      <c r="D19" s="4" t="inlineStr">
        <is>
          <t xml:space="preserve"> </t>
        </is>
      </c>
      <c r="E19" s="5" t="n">
        <v>0</v>
      </c>
      <c r="F19" s="4" t="inlineStr">
        <is>
          <t xml:space="preserve"> </t>
        </is>
      </c>
    </row>
    <row r="20">
      <c r="A20" s="4" t="inlineStr">
        <is>
          <t>Measurement period adjustments</t>
        </is>
      </c>
      <c r="B20" s="4" t="inlineStr">
        <is>
          <t xml:space="preserve"> </t>
        </is>
      </c>
      <c r="C20" s="4" t="inlineStr">
        <is>
          <t xml:space="preserve"> </t>
        </is>
      </c>
      <c r="D20" s="4" t="inlineStr">
        <is>
          <t xml:space="preserve"> </t>
        </is>
      </c>
      <c r="E20" s="5" t="n">
        <v>-2957</v>
      </c>
      <c r="F20" s="4" t="inlineStr">
        <is>
          <t xml:space="preserve"> </t>
        </is>
      </c>
    </row>
    <row r="21">
      <c r="A21" s="4" t="inlineStr">
        <is>
          <t>Goodwill, balance at end of period</t>
        </is>
      </c>
      <c r="B21" s="5" t="n">
        <v>13980073</v>
      </c>
      <c r="C21" s="4" t="inlineStr">
        <is>
          <t xml:space="preserve"> </t>
        </is>
      </c>
      <c r="D21" s="4" t="inlineStr">
        <is>
          <t xml:space="preserve"> </t>
        </is>
      </c>
      <c r="E21" s="5" t="n">
        <v>13980073</v>
      </c>
      <c r="F21" s="4" t="inlineStr">
        <is>
          <t xml:space="preserve"> </t>
        </is>
      </c>
    </row>
    <row r="22">
      <c r="A22" s="4" t="inlineStr">
        <is>
          <t>Issuer Sol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balance at beginning of period</t>
        </is>
      </c>
      <c r="B24" s="4" t="inlineStr">
        <is>
          <t xml:space="preserve"> </t>
        </is>
      </c>
      <c r="C24" s="5" t="n">
        <v>7954453</v>
      </c>
      <c r="D24" s="4" t="inlineStr">
        <is>
          <t xml:space="preserve"> </t>
        </is>
      </c>
      <c r="E24" s="5" t="n">
        <v>7954453</v>
      </c>
      <c r="F24" s="4" t="inlineStr">
        <is>
          <t xml:space="preserve"> </t>
        </is>
      </c>
    </row>
    <row r="25">
      <c r="A25" s="4" t="inlineStr">
        <is>
          <t>Effect of foreign currency translation</t>
        </is>
      </c>
      <c r="B25" s="4" t="inlineStr">
        <is>
          <t xml:space="preserve"> </t>
        </is>
      </c>
      <c r="C25" s="4" t="inlineStr">
        <is>
          <t xml:space="preserve"> </t>
        </is>
      </c>
      <c r="D25" s="4" t="inlineStr">
        <is>
          <t xml:space="preserve"> </t>
        </is>
      </c>
      <c r="E25" s="5" t="n">
        <v>-27341</v>
      </c>
      <c r="F25" s="4" t="inlineStr">
        <is>
          <t xml:space="preserve"> </t>
        </is>
      </c>
    </row>
    <row r="26">
      <c r="A26" s="4" t="inlineStr">
        <is>
          <t>Reallocation of goodwill among segments</t>
        </is>
      </c>
      <c r="B26" s="4" t="inlineStr">
        <is>
          <t xml:space="preserve"> </t>
        </is>
      </c>
      <c r="C26" s="5" t="n">
        <v>407700</v>
      </c>
      <c r="D26" s="4" t="inlineStr">
        <is>
          <t xml:space="preserve"> </t>
        </is>
      </c>
      <c r="E26" s="5" t="n">
        <v>407713</v>
      </c>
      <c r="F26" s="4" t="inlineStr">
        <is>
          <t xml:space="preserve"> </t>
        </is>
      </c>
    </row>
    <row r="27">
      <c r="A27" s="4" t="inlineStr">
        <is>
          <t>Goodwill derecognized in connection with the sale of a business</t>
        </is>
      </c>
      <c r="B27" s="4" t="inlineStr">
        <is>
          <t xml:space="preserve"> </t>
        </is>
      </c>
      <c r="C27" s="4" t="inlineStr">
        <is>
          <t xml:space="preserve"> </t>
        </is>
      </c>
      <c r="D27" s="4" t="inlineStr">
        <is>
          <t xml:space="preserve"> </t>
        </is>
      </c>
      <c r="E27" s="5" t="n">
        <v>0</v>
      </c>
      <c r="F27" s="4" t="inlineStr">
        <is>
          <t xml:space="preserve"> </t>
        </is>
      </c>
    </row>
    <row r="28">
      <c r="A28" s="4" t="inlineStr">
        <is>
          <t>Impairment of goodwill</t>
        </is>
      </c>
      <c r="B28" s="4" t="inlineStr">
        <is>
          <t xml:space="preserve"> </t>
        </is>
      </c>
      <c r="C28" s="4" t="inlineStr">
        <is>
          <t xml:space="preserve"> </t>
        </is>
      </c>
      <c r="D28" s="4" t="inlineStr">
        <is>
          <t xml:space="preserve"> </t>
        </is>
      </c>
      <c r="E28" s="5" t="n">
        <v>0</v>
      </c>
      <c r="F28" s="4" t="inlineStr">
        <is>
          <t xml:space="preserve"> </t>
        </is>
      </c>
    </row>
    <row r="29">
      <c r="A29" s="4" t="inlineStr">
        <is>
          <t>Reallocation of goodwill to assets held for sale</t>
        </is>
      </c>
      <c r="B29" s="4" t="inlineStr">
        <is>
          <t xml:space="preserve"> </t>
        </is>
      </c>
      <c r="C29" s="4" t="inlineStr">
        <is>
          <t xml:space="preserve"> </t>
        </is>
      </c>
      <c r="D29" s="4" t="inlineStr">
        <is>
          <t xml:space="preserve"> </t>
        </is>
      </c>
      <c r="E29" s="5" t="n">
        <v>0</v>
      </c>
      <c r="F29" s="4" t="inlineStr">
        <is>
          <t xml:space="preserve"> </t>
        </is>
      </c>
    </row>
    <row r="30">
      <c r="A30" s="4" t="inlineStr">
        <is>
          <t>Measurement period adjustments</t>
        </is>
      </c>
      <c r="B30" s="4" t="inlineStr">
        <is>
          <t xml:space="preserve"> </t>
        </is>
      </c>
      <c r="C30" s="4" t="inlineStr">
        <is>
          <t xml:space="preserve"> </t>
        </is>
      </c>
      <c r="D30" s="4" t="inlineStr">
        <is>
          <t xml:space="preserve"> </t>
        </is>
      </c>
      <c r="E30" s="5" t="n">
        <v>-4581</v>
      </c>
      <c r="F30" s="4" t="inlineStr">
        <is>
          <t xml:space="preserve"> </t>
        </is>
      </c>
    </row>
    <row r="31">
      <c r="A31" s="4" t="inlineStr">
        <is>
          <t>Goodwill, balance at end of period</t>
        </is>
      </c>
      <c r="B31" s="5" t="n">
        <v>8330244</v>
      </c>
      <c r="C31" s="4" t="inlineStr">
        <is>
          <t xml:space="preserve"> </t>
        </is>
      </c>
      <c r="D31" s="4" t="inlineStr">
        <is>
          <t xml:space="preserve"> </t>
        </is>
      </c>
      <c r="E31" s="5" t="n">
        <v>8330244</v>
      </c>
      <c r="F31" s="4" t="inlineStr">
        <is>
          <t xml:space="preserve"> </t>
        </is>
      </c>
    </row>
    <row r="32">
      <c r="A32" s="4" t="inlineStr">
        <is>
          <t>Business and Consumer Solu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balance at beginning of period</t>
        </is>
      </c>
      <c r="B34" s="4" t="inlineStr">
        <is>
          <t xml:space="preserve"> </t>
        </is>
      </c>
      <c r="C34" s="5" t="n">
        <v>2795139</v>
      </c>
      <c r="D34" s="4" t="inlineStr">
        <is>
          <t xml:space="preserve"> </t>
        </is>
      </c>
      <c r="E34" s="5" t="n">
        <v>2795139</v>
      </c>
      <c r="F34" s="4" t="inlineStr">
        <is>
          <t xml:space="preserve"> </t>
        </is>
      </c>
    </row>
    <row r="35">
      <c r="A35" s="4" t="inlineStr">
        <is>
          <t>Effect of foreign currency translation</t>
        </is>
      </c>
      <c r="B35" s="4" t="inlineStr">
        <is>
          <t xml:space="preserve"> </t>
        </is>
      </c>
      <c r="C35" s="4" t="inlineStr">
        <is>
          <t xml:space="preserve"> </t>
        </is>
      </c>
      <c r="D35" s="4" t="inlineStr">
        <is>
          <t xml:space="preserve"> </t>
        </is>
      </c>
      <c r="E35" s="5" t="n">
        <v>-1737</v>
      </c>
      <c r="F35" s="4" t="inlineStr">
        <is>
          <t xml:space="preserve"> </t>
        </is>
      </c>
    </row>
    <row r="36">
      <c r="A36" s="4" t="inlineStr">
        <is>
          <t>Reallocation of goodwill among segments</t>
        </is>
      </c>
      <c r="B36" s="4" t="inlineStr">
        <is>
          <t xml:space="preserve"> </t>
        </is>
      </c>
      <c r="C36" s="6" t="n">
        <v>-407700</v>
      </c>
      <c r="D36" s="4" t="inlineStr">
        <is>
          <t xml:space="preserve"> </t>
        </is>
      </c>
      <c r="E36" s="5" t="n">
        <v>-407713</v>
      </c>
      <c r="F36" s="4" t="inlineStr">
        <is>
          <t xml:space="preserve"> </t>
        </is>
      </c>
    </row>
    <row r="37">
      <c r="A37" s="4" t="inlineStr">
        <is>
          <t>Goodwill derecognized in connection with the sale of a business</t>
        </is>
      </c>
      <c r="B37" s="4" t="inlineStr">
        <is>
          <t xml:space="preserve"> </t>
        </is>
      </c>
      <c r="C37" s="4" t="inlineStr">
        <is>
          <t xml:space="preserve"> </t>
        </is>
      </c>
      <c r="D37" s="4" t="inlineStr">
        <is>
          <t xml:space="preserve"> </t>
        </is>
      </c>
      <c r="E37" s="5" t="n">
        <v>0</v>
      </c>
      <c r="F37" s="4" t="inlineStr">
        <is>
          <t xml:space="preserve"> </t>
        </is>
      </c>
    </row>
    <row r="38">
      <c r="A38" s="4" t="inlineStr">
        <is>
          <t>Impairment of goodwill</t>
        </is>
      </c>
      <c r="B38" s="5" t="n">
        <v>-833100</v>
      </c>
      <c r="C38" s="4" t="inlineStr">
        <is>
          <t xml:space="preserve"> </t>
        </is>
      </c>
      <c r="D38" s="4" t="inlineStr">
        <is>
          <t xml:space="preserve"> </t>
        </is>
      </c>
      <c r="E38" s="5" t="n">
        <v>-833075</v>
      </c>
      <c r="F38" s="4" t="inlineStr">
        <is>
          <t xml:space="preserve"> </t>
        </is>
      </c>
    </row>
    <row r="39">
      <c r="A39" s="4" t="inlineStr">
        <is>
          <t>Reallocation of goodwill to assets held for sale</t>
        </is>
      </c>
      <c r="B39" s="4" t="inlineStr">
        <is>
          <t xml:space="preserve"> </t>
        </is>
      </c>
      <c r="C39" s="4" t="inlineStr">
        <is>
          <t xml:space="preserve"> </t>
        </is>
      </c>
      <c r="D39" s="4" t="inlineStr">
        <is>
          <t xml:space="preserve"> </t>
        </is>
      </c>
      <c r="E39" s="5" t="n">
        <v>-366436</v>
      </c>
      <c r="F39" s="4" t="inlineStr">
        <is>
          <t xml:space="preserve"> </t>
        </is>
      </c>
    </row>
    <row r="40">
      <c r="A40" s="4" t="inlineStr">
        <is>
          <t>Measurement period adjustments</t>
        </is>
      </c>
      <c r="B40" s="4" t="inlineStr">
        <is>
          <t xml:space="preserve"> </t>
        </is>
      </c>
      <c r="C40" s="4" t="inlineStr">
        <is>
          <t xml:space="preserve"> </t>
        </is>
      </c>
      <c r="D40" s="4" t="inlineStr">
        <is>
          <t xml:space="preserve"> </t>
        </is>
      </c>
      <c r="E40" s="5" t="n">
        <v>0</v>
      </c>
      <c r="F40" s="4" t="inlineStr">
        <is>
          <t xml:space="preserve"> </t>
        </is>
      </c>
    </row>
    <row r="41">
      <c r="A41" s="4" t="inlineStr">
        <is>
          <t>Goodwill, balance at end of period</t>
        </is>
      </c>
      <c r="B41" s="6" t="n">
        <v>1186178</v>
      </c>
      <c r="C41" s="4" t="inlineStr">
        <is>
          <t xml:space="preserve"> </t>
        </is>
      </c>
      <c r="D41" s="4" t="inlineStr">
        <is>
          <t xml:space="preserve"> </t>
        </is>
      </c>
      <c r="E41" s="6" t="n">
        <v>1186178</v>
      </c>
      <c r="F41"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Outstanding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inance lease liabilities</t>
        </is>
      </c>
      <c r="B3" s="6" t="n">
        <v>49908</v>
      </c>
      <c r="C3" s="6" t="n">
        <v>64421</v>
      </c>
    </row>
    <row r="4">
      <c r="A4" s="4" t="inlineStr">
        <is>
          <t>Total long-term debt</t>
        </is>
      </c>
      <c r="B4" s="5" t="n">
        <v>12163464</v>
      </c>
      <c r="C4" s="5" t="n">
        <v>11493314</v>
      </c>
    </row>
    <row r="5">
      <c r="A5" s="4" t="inlineStr">
        <is>
          <t>Less current portion</t>
        </is>
      </c>
      <c r="B5" s="5" t="n">
        <v>1279743</v>
      </c>
      <c r="C5" s="5" t="n">
        <v>78505</v>
      </c>
    </row>
    <row r="6">
      <c r="A6" s="4" t="inlineStr">
        <is>
          <t>Long-term debt, excluding current portion</t>
        </is>
      </c>
      <c r="B6" s="5" t="n">
        <v>10883721</v>
      </c>
      <c r="C6" s="5" t="n">
        <v>11414809</v>
      </c>
    </row>
    <row r="7">
      <c r="A7" s="4" t="inlineStr">
        <is>
          <t>Unsecured 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long-term debt</t>
        </is>
      </c>
      <c r="B9" s="5" t="n">
        <v>1991802</v>
      </c>
      <c r="C9" s="5" t="n">
        <v>1989793</v>
      </c>
    </row>
    <row r="10">
      <c r="A10" s="4" t="inlineStr">
        <is>
          <t>Unsecured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long-term debt</t>
        </is>
      </c>
      <c r="B12" s="5" t="n">
        <v>700000</v>
      </c>
      <c r="C12" s="5" t="n">
        <v>0</v>
      </c>
    </row>
    <row r="13">
      <c r="A13" s="4" t="inlineStr">
        <is>
          <t>Other borrowing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long-term debt</t>
        </is>
      </c>
      <c r="B15" s="5" t="n">
        <v>43</v>
      </c>
      <c r="C15" s="5" t="n">
        <v>8601</v>
      </c>
    </row>
    <row r="16">
      <c r="A16" s="4" t="inlineStr">
        <is>
          <t>3.750% senior notes due June 1, 2023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long-term debt</t>
        </is>
      </c>
      <c r="B18" s="6" t="n">
        <v>554650</v>
      </c>
      <c r="C18" s="5" t="n">
        <v>557186</v>
      </c>
    </row>
    <row r="19">
      <c r="A19" s="4" t="inlineStr">
        <is>
          <t>Stated interest rate (as a percent)</t>
        </is>
      </c>
      <c r="B19" s="10" t="n">
        <v>0.0375</v>
      </c>
      <c r="C19" s="4" t="inlineStr">
        <is>
          <t xml:space="preserve"> </t>
        </is>
      </c>
    </row>
    <row r="20">
      <c r="A20" s="4" t="inlineStr">
        <is>
          <t>4.000% senior notes due June 1, 2023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Gross long-term debt</t>
        </is>
      </c>
      <c r="B22" s="6" t="n">
        <v>556042</v>
      </c>
      <c r="C22" s="5" t="n">
        <v>559338</v>
      </c>
    </row>
    <row r="23">
      <c r="A23" s="4" t="inlineStr">
        <is>
          <t>Stated interest rate (as a percent)</t>
        </is>
      </c>
      <c r="B23" s="11" t="n">
        <v>0.04</v>
      </c>
      <c r="C23" s="4" t="inlineStr">
        <is>
          <t xml:space="preserve"> </t>
        </is>
      </c>
    </row>
    <row r="24">
      <c r="A24" s="4" t="inlineStr">
        <is>
          <t>1.500% senior notes due November 15, 2024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Gross long-term debt</t>
        </is>
      </c>
      <c r="B26" s="6" t="n">
        <v>497674</v>
      </c>
      <c r="C26" s="5" t="n">
        <v>497185</v>
      </c>
    </row>
    <row r="27">
      <c r="A27" s="4" t="inlineStr">
        <is>
          <t>Stated interest rate (as a percent)</t>
        </is>
      </c>
      <c r="B27" s="10" t="n">
        <v>0.015</v>
      </c>
      <c r="C27" s="4" t="inlineStr">
        <is>
          <t xml:space="preserve"> </t>
        </is>
      </c>
    </row>
    <row r="28">
      <c r="A28" s="4" t="inlineStr">
        <is>
          <t>2.650% senior notes due February 15, 2025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Gross long-term debt</t>
        </is>
      </c>
      <c r="B30" s="6" t="n">
        <v>995641</v>
      </c>
      <c r="C30" s="5" t="n">
        <v>994797</v>
      </c>
    </row>
    <row r="31">
      <c r="A31" s="4" t="inlineStr">
        <is>
          <t>Stated interest rate (as a percent)</t>
        </is>
      </c>
      <c r="B31" s="10" t="n">
        <v>0.0265</v>
      </c>
      <c r="C31" s="4" t="inlineStr">
        <is>
          <t xml:space="preserve"> </t>
        </is>
      </c>
    </row>
    <row r="32">
      <c r="A32" s="4" t="inlineStr">
        <is>
          <t>1.200% senior notes due March 1, 2026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Gross long-term debt</t>
        </is>
      </c>
      <c r="B34" s="6" t="n">
        <v>1092974</v>
      </c>
      <c r="C34" s="5" t="n">
        <v>1092016</v>
      </c>
    </row>
    <row r="35">
      <c r="A35" s="4" t="inlineStr">
        <is>
          <t>Stated interest rate (as a percent)</t>
        </is>
      </c>
      <c r="B35" s="10" t="n">
        <v>0.012</v>
      </c>
      <c r="C35" s="4" t="inlineStr">
        <is>
          <t xml:space="preserve"> </t>
        </is>
      </c>
    </row>
    <row r="36">
      <c r="A36" s="4" t="inlineStr">
        <is>
          <t>4.800% senior notes due April 1, 2026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Gross long-term debt</t>
        </is>
      </c>
      <c r="B38" s="6" t="n">
        <v>792374</v>
      </c>
      <c r="C38" s="5" t="n">
        <v>798024</v>
      </c>
    </row>
    <row r="39">
      <c r="A39" s="4" t="inlineStr">
        <is>
          <t>Stated interest rate (as a percent)</t>
        </is>
      </c>
      <c r="B39" s="10" t="n">
        <v>0.048</v>
      </c>
      <c r="C39" s="4" t="inlineStr">
        <is>
          <t xml:space="preserve"> </t>
        </is>
      </c>
    </row>
    <row r="40">
      <c r="A40" s="4" t="inlineStr">
        <is>
          <t>2.150% senior notes due January 15, 2027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Gross long-term debt</t>
        </is>
      </c>
      <c r="B42" s="6" t="n">
        <v>744321</v>
      </c>
      <c r="C42" s="5" t="n">
        <v>743695</v>
      </c>
    </row>
    <row r="43">
      <c r="A43" s="4" t="inlineStr">
        <is>
          <t>Stated interest rate (as a percent)</t>
        </is>
      </c>
      <c r="B43" s="10" t="n">
        <v>0.0215</v>
      </c>
      <c r="C43" s="4" t="inlineStr">
        <is>
          <t xml:space="preserve"> </t>
        </is>
      </c>
    </row>
    <row r="44">
      <c r="A44" s="4" t="inlineStr">
        <is>
          <t>4.450% senior notes due June 1, 2028 |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Gross long-term debt</t>
        </is>
      </c>
      <c r="B46" s="6" t="n">
        <v>475997</v>
      </c>
      <c r="C46" s="5" t="n">
        <v>478194</v>
      </c>
    </row>
    <row r="47">
      <c r="A47" s="4" t="inlineStr">
        <is>
          <t>Stated interest rate (as a percent)</t>
        </is>
      </c>
      <c r="B47" s="10" t="n">
        <v>0.0445</v>
      </c>
      <c r="C47" s="4" t="inlineStr">
        <is>
          <t xml:space="preserve"> </t>
        </is>
      </c>
    </row>
    <row r="48">
      <c r="A48" s="4" t="inlineStr">
        <is>
          <t>3.200% senior notes due August 15, 2029 | Senior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Gross long-term debt</t>
        </is>
      </c>
      <c r="B50" s="6" t="n">
        <v>1238797</v>
      </c>
      <c r="C50" s="5" t="n">
        <v>1238006</v>
      </c>
    </row>
    <row r="51">
      <c r="A51" s="4" t="inlineStr">
        <is>
          <t>Stated interest rate (as a percent)</t>
        </is>
      </c>
      <c r="B51" s="10" t="n">
        <v>0.032</v>
      </c>
      <c r="C51" s="4" t="inlineStr">
        <is>
          <t xml:space="preserve"> </t>
        </is>
      </c>
    </row>
    <row r="52">
      <c r="A52" s="4" t="inlineStr">
        <is>
          <t>2.900% senior notes due May 15, 2030 | Senior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Gross long-term debt</t>
        </is>
      </c>
      <c r="B54" s="6" t="n">
        <v>990781</v>
      </c>
      <c r="C54" s="5" t="n">
        <v>990196</v>
      </c>
    </row>
    <row r="55">
      <c r="A55" s="4" t="inlineStr">
        <is>
          <t>Stated interest rate (as a percent)</t>
        </is>
      </c>
      <c r="B55" s="10" t="n">
        <v>0.029</v>
      </c>
      <c r="C55" s="4" t="inlineStr">
        <is>
          <t xml:space="preserve"> </t>
        </is>
      </c>
    </row>
    <row r="56">
      <c r="A56" s="4" t="inlineStr">
        <is>
          <t>2.900% senior notes due November 15, 2031 | Senior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Gross long-term debt</t>
        </is>
      </c>
      <c r="B58" s="6" t="n">
        <v>742136</v>
      </c>
      <c r="C58" s="5" t="n">
        <v>741716</v>
      </c>
    </row>
    <row r="59">
      <c r="A59" s="4" t="inlineStr">
        <is>
          <t>Stated interest rate (as a percent)</t>
        </is>
      </c>
      <c r="B59" s="10" t="n">
        <v>0.029</v>
      </c>
      <c r="C59" s="4" t="inlineStr">
        <is>
          <t xml:space="preserve"> </t>
        </is>
      </c>
    </row>
    <row r="60">
      <c r="A60" s="4" t="inlineStr">
        <is>
          <t>4.150% senior notes due August 15, 2049 | Senior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Gross long-term debt</t>
        </is>
      </c>
      <c r="B62" s="6" t="n">
        <v>740324</v>
      </c>
      <c r="C62" s="6" t="n">
        <v>740146</v>
      </c>
    </row>
    <row r="63">
      <c r="A63" s="4" t="inlineStr">
        <is>
          <t>Stated interest rate (as a percent)</t>
        </is>
      </c>
      <c r="B63" s="10" t="n">
        <v>0.0415</v>
      </c>
      <c r="C6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LONG-TERM DEBT AND LINES OF CREDIT - Narrative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12100000</v>
      </c>
      <c r="C4" s="4" t="inlineStr">
        <is>
          <t xml:space="preserve"> </t>
        </is>
      </c>
      <c r="D4" s="6" t="n">
        <v>12100000</v>
      </c>
      <c r="E4" s="4" t="inlineStr">
        <is>
          <t xml:space="preserve"> </t>
        </is>
      </c>
      <c r="F4" s="4" t="inlineStr">
        <is>
          <t xml:space="preserve"> </t>
        </is>
      </c>
    </row>
    <row r="5">
      <c r="A5" s="4" t="inlineStr">
        <is>
          <t>Interest expense</t>
        </is>
      </c>
      <c r="B5" s="5" t="n">
        <v>97100</v>
      </c>
      <c r="C5" s="6" t="n">
        <v>79000</v>
      </c>
      <c r="D5" s="5" t="n">
        <v>186400</v>
      </c>
      <c r="E5" s="6" t="n">
        <v>160500</v>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loss related to interest rate</t>
        </is>
      </c>
      <c r="B8" s="5" t="n">
        <v>5700</v>
      </c>
      <c r="C8" s="4" t="inlineStr">
        <is>
          <t xml:space="preserve"> </t>
        </is>
      </c>
      <c r="D8" s="5" t="n">
        <v>5700</v>
      </c>
      <c r="E8" s="4" t="inlineStr">
        <is>
          <t xml:space="preserve"> </t>
        </is>
      </c>
      <c r="F8" s="4" t="inlineStr">
        <is>
          <t xml:space="preserve"> </t>
        </is>
      </c>
    </row>
    <row r="9">
      <c r="A9" s="4" t="inlineStr">
        <is>
          <t>Senior notes and term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mortized debt issuance costs</t>
        </is>
      </c>
      <c r="B11" s="5" t="n">
        <v>54600</v>
      </c>
      <c r="C11" s="4" t="inlineStr">
        <is>
          <t xml:space="preserve"> </t>
        </is>
      </c>
      <c r="D11" s="5" t="n">
        <v>54600</v>
      </c>
      <c r="E11" s="4" t="inlineStr">
        <is>
          <t xml:space="preserve"> </t>
        </is>
      </c>
      <c r="F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discount</t>
        </is>
      </c>
      <c r="B14" s="5" t="n">
        <v>11000</v>
      </c>
      <c r="C14" s="4" t="inlineStr">
        <is>
          <t xml:space="preserve"> </t>
        </is>
      </c>
      <c r="D14" s="5" t="n">
        <v>11000</v>
      </c>
      <c r="E14" s="4" t="inlineStr">
        <is>
          <t xml:space="preserve"> </t>
        </is>
      </c>
      <c r="F14" s="6" t="n">
        <v>11700</v>
      </c>
    </row>
    <row r="15">
      <c r="A15" s="4" t="inlineStr">
        <is>
          <t>Long-term debt</t>
        </is>
      </c>
      <c r="B15" s="5" t="n">
        <v>9400000</v>
      </c>
      <c r="C15" s="4" t="inlineStr">
        <is>
          <t xml:space="preserve"> </t>
        </is>
      </c>
      <c r="D15" s="5" t="n">
        <v>9400000</v>
      </c>
      <c r="E15" s="4" t="inlineStr">
        <is>
          <t xml:space="preserve"> </t>
        </is>
      </c>
      <c r="F15" s="4" t="inlineStr">
        <is>
          <t xml:space="preserve"> </t>
        </is>
      </c>
    </row>
    <row r="16">
      <c r="A16" s="4" t="inlineStr">
        <is>
          <t>Fair value of debt instrument</t>
        </is>
      </c>
      <c r="B16" s="5" t="n">
        <v>8500000</v>
      </c>
      <c r="C16" s="4" t="inlineStr">
        <is>
          <t xml:space="preserve"> </t>
        </is>
      </c>
      <c r="D16" s="5" t="n">
        <v>8500000</v>
      </c>
      <c r="E16" s="4" t="inlineStr">
        <is>
          <t xml:space="preserve"> </t>
        </is>
      </c>
      <c r="F16" s="4" t="inlineStr">
        <is>
          <t xml:space="preserve"> </t>
        </is>
      </c>
    </row>
    <row r="17">
      <c r="A17" s="4" t="inlineStr">
        <is>
          <t>Term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amortized debt issuance costs</t>
        </is>
      </c>
      <c r="B19" s="4" t="inlineStr">
        <is>
          <t xml:space="preserve"> </t>
        </is>
      </c>
      <c r="C19" s="4" t="inlineStr">
        <is>
          <t xml:space="preserve"> </t>
        </is>
      </c>
      <c r="D19" s="4" t="inlineStr">
        <is>
          <t xml:space="preserve"> </t>
        </is>
      </c>
      <c r="E19" s="4" t="inlineStr">
        <is>
          <t xml:space="preserve"> </t>
        </is>
      </c>
      <c r="F19" s="5" t="n">
        <v>60700</v>
      </c>
    </row>
    <row r="20">
      <c r="A20" s="4" t="inlineStr">
        <is>
          <t>Unsecured debt | Unsecured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amortized debt issuance costs</t>
        </is>
      </c>
      <c r="B22" s="6" t="n">
        <v>8100</v>
      </c>
      <c r="C22" s="4" t="inlineStr">
        <is>
          <t xml:space="preserve"> </t>
        </is>
      </c>
      <c r="D22" s="6" t="n">
        <v>8100</v>
      </c>
      <c r="E22" s="4" t="inlineStr">
        <is>
          <t xml:space="preserve"> </t>
        </is>
      </c>
      <c r="F22" s="4" t="inlineStr">
        <is>
          <t xml:space="preserve"> </t>
        </is>
      </c>
    </row>
    <row r="23">
      <c r="A23" s="4" t="inlineStr">
        <is>
          <t>Unsecured debt | Unsecured term loan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nimum leverage ratio</t>
        </is>
      </c>
      <c r="B25" s="12" t="n">
        <v>3.5</v>
      </c>
      <c r="C25" s="4" t="inlineStr">
        <is>
          <t xml:space="preserve"> </t>
        </is>
      </c>
      <c r="D25" s="12" t="n">
        <v>3.5</v>
      </c>
      <c r="E25" s="4" t="inlineStr">
        <is>
          <t xml:space="preserve"> </t>
        </is>
      </c>
      <c r="F25" s="4" t="inlineStr">
        <is>
          <t xml:space="preserve"> </t>
        </is>
      </c>
    </row>
    <row r="26">
      <c r="A26" s="4" t="inlineStr">
        <is>
          <t>Minimum interest coverage ratio</t>
        </is>
      </c>
      <c r="B26" s="5" t="n">
        <v>3</v>
      </c>
      <c r="C26" s="4" t="inlineStr">
        <is>
          <t xml:space="preserve"> </t>
        </is>
      </c>
      <c r="D26" s="5" t="n">
        <v>3</v>
      </c>
      <c r="E26" s="4" t="inlineStr">
        <is>
          <t xml:space="preserve"> </t>
        </is>
      </c>
      <c r="F26" s="4" t="inlineStr">
        <is>
          <t xml:space="preserve"> </t>
        </is>
      </c>
    </row>
    <row r="27">
      <c r="A27" s="4" t="inlineStr">
        <is>
          <t>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amortized debt issuance costs</t>
        </is>
      </c>
      <c r="B29" s="4" t="inlineStr">
        <is>
          <t xml:space="preserve"> </t>
        </is>
      </c>
      <c r="C29" s="4" t="inlineStr">
        <is>
          <t xml:space="preserve"> </t>
        </is>
      </c>
      <c r="D29" s="4" t="inlineStr">
        <is>
          <t xml:space="preserve"> </t>
        </is>
      </c>
      <c r="E29" s="4" t="inlineStr">
        <is>
          <t xml:space="preserve"> </t>
        </is>
      </c>
      <c r="F29" s="6" t="n">
        <v>9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 Maturities of Long-Term Debt (Details) $ in Thousands</t>
        </is>
      </c>
      <c r="B1" s="2" t="inlineStr">
        <is>
          <t>Jun. 30, 2022 USD ($)</t>
        </is>
      </c>
    </row>
    <row r="2">
      <c r="A2" s="3" t="inlineStr">
        <is>
          <t>Debt Disclosure [Abstract]</t>
        </is>
      </c>
      <c r="B2" s="4" t="inlineStr">
        <is>
          <t xml:space="preserve"> </t>
        </is>
      </c>
    </row>
    <row r="3">
      <c r="A3" s="4" t="inlineStr">
        <is>
          <t>2022</t>
        </is>
      </c>
      <c r="B3" s="6" t="n">
        <v>50000</v>
      </c>
    </row>
    <row r="4">
      <c r="A4" s="4" t="inlineStr">
        <is>
          <t>2023</t>
        </is>
      </c>
      <c r="B4" s="5" t="n">
        <v>1300000</v>
      </c>
    </row>
    <row r="5">
      <c r="A5" s="4" t="inlineStr">
        <is>
          <t>2024</t>
        </is>
      </c>
      <c r="B5" s="5" t="n">
        <v>2950000</v>
      </c>
    </row>
    <row r="6">
      <c r="A6" s="4" t="inlineStr">
        <is>
          <t>2025</t>
        </is>
      </c>
      <c r="B6" s="5" t="n">
        <v>1000000</v>
      </c>
    </row>
    <row r="7">
      <c r="A7" s="4" t="inlineStr">
        <is>
          <t>2026</t>
        </is>
      </c>
      <c r="B7" s="5" t="n">
        <v>1850000</v>
      </c>
    </row>
    <row r="8">
      <c r="A8" s="4" t="inlineStr">
        <is>
          <t>2027</t>
        </is>
      </c>
      <c r="B8" s="5" t="n">
        <v>750000</v>
      </c>
    </row>
    <row r="9">
      <c r="A9" s="4" t="inlineStr">
        <is>
          <t>2028 and thereafter</t>
        </is>
      </c>
      <c r="B9" s="5" t="n">
        <v>4200000</v>
      </c>
    </row>
    <row r="10">
      <c r="A10" s="4" t="inlineStr">
        <is>
          <t>Total</t>
        </is>
      </c>
      <c r="B10" s="6" t="n">
        <v>12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Derivative Instruments (Details) - Interest rate swap - USD ($) $ in Thousands</t>
        </is>
      </c>
      <c r="B1" s="2" t="inlineStr">
        <is>
          <t>Jun. 30, 2022</t>
        </is>
      </c>
      <c r="C1" s="2" t="inlineStr">
        <is>
          <t>Dec. 31, 2021</t>
        </is>
      </c>
    </row>
    <row r="2">
      <c r="A2" s="4" t="inlineStr">
        <is>
          <t>Prepaid expenses and other current asse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ional amount of derivative</t>
        </is>
      </c>
      <c r="B4" s="6" t="n">
        <v>500000</v>
      </c>
      <c r="C4" s="6" t="n">
        <v>0</v>
      </c>
    </row>
    <row r="5">
      <c r="A5" s="4" t="inlineStr">
        <is>
          <t>Weighted-average fixed rate of interest (as a percent)</t>
        </is>
      </c>
      <c r="B5" s="10" t="n">
        <v>0.0251</v>
      </c>
      <c r="C5" s="4" t="inlineStr">
        <is>
          <t xml:space="preserve"> </t>
        </is>
      </c>
    </row>
    <row r="6">
      <c r="A6" s="4" t="inlineStr">
        <is>
          <t>Interest rate swaps</t>
        </is>
      </c>
      <c r="B6" s="6" t="n">
        <v>329</v>
      </c>
      <c r="C6" s="5" t="n">
        <v>0</v>
      </c>
    </row>
    <row r="7">
      <c r="A7" s="4" t="inlineStr">
        <is>
          <t>Accounts payable and accrued liab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ional amount of derivative</t>
        </is>
      </c>
      <c r="B9" s="6" t="n">
        <v>750000</v>
      </c>
      <c r="C9" s="5" t="n">
        <v>1250000</v>
      </c>
    </row>
    <row r="10">
      <c r="A10" s="4" t="inlineStr">
        <is>
          <t>Weighted-average fixed rate of interest (as a percent)</t>
        </is>
      </c>
      <c r="B10" s="10" t="n">
        <v>0.0288</v>
      </c>
      <c r="C10" s="4" t="inlineStr">
        <is>
          <t xml:space="preserve"> </t>
        </is>
      </c>
    </row>
    <row r="11">
      <c r="A11" s="4" t="inlineStr">
        <is>
          <t>Interest rate swaps</t>
        </is>
      </c>
      <c r="B11" s="6" t="n">
        <v>874</v>
      </c>
      <c r="C11" s="6" t="n">
        <v>28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6" t="n">
        <v>0</v>
      </c>
      <c r="C3" s="6" t="n">
        <v>0</v>
      </c>
    </row>
    <row r="4">
      <c r="A4" s="4" t="inlineStr">
        <is>
          <t>Preferred stock authorized (shares)</t>
        </is>
      </c>
      <c r="B4" s="5" t="n">
        <v>5000000</v>
      </c>
      <c r="C4" s="5" t="n">
        <v>5000000</v>
      </c>
    </row>
    <row r="5">
      <c r="A5" s="4" t="inlineStr">
        <is>
          <t>Preferred stock issued (shares)</t>
        </is>
      </c>
      <c r="B5" s="5" t="n">
        <v>0</v>
      </c>
      <c r="C5" s="5" t="n">
        <v>0</v>
      </c>
    </row>
    <row r="6">
      <c r="A6" s="4" t="inlineStr">
        <is>
          <t>Common stock, par value (USD per share)</t>
        </is>
      </c>
      <c r="B6" s="6" t="n">
        <v>0</v>
      </c>
      <c r="C6" s="6" t="n">
        <v>0</v>
      </c>
    </row>
    <row r="7">
      <c r="A7" s="4" t="inlineStr">
        <is>
          <t>Common stock authorized (shares)</t>
        </is>
      </c>
      <c r="B7" s="5" t="n">
        <v>400000000</v>
      </c>
      <c r="C7" s="5" t="n">
        <v>400000000</v>
      </c>
    </row>
    <row r="8">
      <c r="A8" s="4" t="inlineStr">
        <is>
          <t>Common stock issued (shares)</t>
        </is>
      </c>
      <c r="B8" s="5" t="n">
        <v>277032813</v>
      </c>
      <c r="C8" s="5" t="n">
        <v>284750452</v>
      </c>
    </row>
    <row r="9">
      <c r="A9" s="4" t="inlineStr">
        <is>
          <t>Common stock outstanding (shares)</t>
        </is>
      </c>
      <c r="B9" s="5" t="n">
        <v>277032813</v>
      </c>
      <c r="C9" s="5" t="n">
        <v>2847504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LINES OF CREDIT - Effect on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Net unrealized gains (losses) recognized in other comprehensive income (loss)</t>
        </is>
      </c>
      <c r="B4" s="6" t="n">
        <v>5051</v>
      </c>
      <c r="C4" s="6" t="n">
        <v>-410</v>
      </c>
      <c r="D4" s="6" t="n">
        <v>13985</v>
      </c>
      <c r="E4" s="6" t="n">
        <v>584</v>
      </c>
    </row>
    <row r="5">
      <c r="A5" s="4" t="inlineStr">
        <is>
          <t>Net unrealized losses reclassified out of other comprehensive income (loss) to interest expense</t>
        </is>
      </c>
      <c r="B5" s="6" t="n">
        <v>7534</v>
      </c>
      <c r="C5" s="6" t="n">
        <v>9662</v>
      </c>
      <c r="D5" s="6" t="n">
        <v>16979</v>
      </c>
      <c r="E5" s="6" t="n">
        <v>20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5" customWidth="1" min="3" max="3"/>
  </cols>
  <sheetData>
    <row r="1">
      <c r="A1" s="1" t="inlineStr">
        <is>
          <t>INCOME TAX (Details)</t>
        </is>
      </c>
      <c r="B1" s="2" t="inlineStr">
        <is>
          <t>3 Months Ended</t>
        </is>
      </c>
      <c r="C1" s="2" t="inlineStr">
        <is>
          <t>6 Months Ended</t>
        </is>
      </c>
    </row>
    <row r="2">
      <c r="B2" s="2" t="inlineStr">
        <is>
          <t>Jun. 30, 2021</t>
        </is>
      </c>
      <c r="C2" s="2" t="inlineStr">
        <is>
          <t>Jun. 30, 2021</t>
        </is>
      </c>
    </row>
    <row r="3">
      <c r="A3" s="3" t="inlineStr">
        <is>
          <t>Income Tax Disclosure [Abstract]</t>
        </is>
      </c>
      <c r="B3" s="4" t="inlineStr">
        <is>
          <t xml:space="preserve"> </t>
        </is>
      </c>
      <c r="C3" s="4" t="inlineStr">
        <is>
          <t xml:space="preserve"> </t>
        </is>
      </c>
    </row>
    <row r="4">
      <c r="A4" s="4" t="inlineStr">
        <is>
          <t>Effective tax rate (as a percent)</t>
        </is>
      </c>
      <c r="B4" s="4" t="inlineStr">
        <is>
          <t>(21.20%)</t>
        </is>
      </c>
      <c r="C4" s="4" t="inlineStr">
        <is>
          <t>(16.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HAREHOLDERS' EQUITY (Details) - USD ($) $ / shares in Units, $ in Thousands</t>
        </is>
      </c>
      <c r="C1" s="2" t="inlineStr">
        <is>
          <t>3 Months Ended</t>
        </is>
      </c>
      <c r="E1" s="2" t="inlineStr">
        <is>
          <t>6 Months Ended</t>
        </is>
      </c>
    </row>
    <row r="2">
      <c r="B2" s="2" t="inlineStr">
        <is>
          <t>Jul. 28, 2022</t>
        </is>
      </c>
      <c r="C2" s="2" t="inlineStr">
        <is>
          <t>Jun. 30, 2022</t>
        </is>
      </c>
      <c r="D2" s="2" t="inlineStr">
        <is>
          <t>Jun. 30, 2021</t>
        </is>
      </c>
      <c r="E2" s="2" t="inlineStr">
        <is>
          <t>Jun. 30, 2022</t>
        </is>
      </c>
      <c r="F2" s="2" t="inlineStr">
        <is>
          <t>Jun. 30, 2021</t>
        </is>
      </c>
      <c r="G2" s="2" t="inlineStr">
        <is>
          <t>Feb. 1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shares)</t>
        </is>
      </c>
      <c r="B4" s="4" t="inlineStr">
        <is>
          <t xml:space="preserve"> </t>
        </is>
      </c>
      <c r="C4" s="5" t="n">
        <v>4523563</v>
      </c>
      <c r="D4" s="5" t="n">
        <v>1501549</v>
      </c>
      <c r="E4" s="5" t="n">
        <v>9039189</v>
      </c>
      <c r="F4" s="5" t="n">
        <v>5456949</v>
      </c>
      <c r="G4" s="4" t="inlineStr">
        <is>
          <t xml:space="preserve"> </t>
        </is>
      </c>
    </row>
    <row r="5">
      <c r="A5" s="4" t="inlineStr">
        <is>
          <t>Value of stock repurchased and retired</t>
        </is>
      </c>
      <c r="B5" s="4" t="inlineStr">
        <is>
          <t xml:space="preserve"> </t>
        </is>
      </c>
      <c r="C5" s="6" t="n">
        <v>600338</v>
      </c>
      <c r="D5" s="6" t="n">
        <v>289977</v>
      </c>
      <c r="E5" s="6" t="n">
        <v>1249994</v>
      </c>
      <c r="F5" s="6" t="n">
        <v>1072934</v>
      </c>
      <c r="G5" s="4" t="inlineStr">
        <is>
          <t xml:space="preserve"> </t>
        </is>
      </c>
    </row>
    <row r="6">
      <c r="A6" s="4" t="inlineStr">
        <is>
          <t>Average cost per share (USD per share)</t>
        </is>
      </c>
      <c r="B6" s="4" t="inlineStr">
        <is>
          <t xml:space="preserve"> </t>
        </is>
      </c>
      <c r="C6" s="7" t="n">
        <v>132.64</v>
      </c>
      <c r="D6" s="7" t="n">
        <v>193.12</v>
      </c>
      <c r="E6" s="7" t="n">
        <v>138.29</v>
      </c>
      <c r="F6" s="7" t="n">
        <v>196.65</v>
      </c>
      <c r="G6" s="4" t="inlineStr">
        <is>
          <t xml:space="preserve"> </t>
        </is>
      </c>
    </row>
    <row r="7">
      <c r="A7" s="4" t="inlineStr">
        <is>
          <t>Total stock delivered under accelerated share repurchase program to date (shares)</t>
        </is>
      </c>
      <c r="B7" s="4" t="inlineStr">
        <is>
          <t xml:space="preserve"> </t>
        </is>
      </c>
      <c r="C7" s="4" t="inlineStr">
        <is>
          <t xml:space="preserve"> </t>
        </is>
      </c>
      <c r="D7" s="5" t="n">
        <v>2491161</v>
      </c>
      <c r="E7" s="4" t="inlineStr">
        <is>
          <t xml:space="preserve"> </t>
        </is>
      </c>
      <c r="F7" s="5" t="n">
        <v>2491161</v>
      </c>
      <c r="G7" s="4" t="inlineStr">
        <is>
          <t xml:space="preserve"> </t>
        </is>
      </c>
    </row>
    <row r="8">
      <c r="A8" s="4" t="inlineStr">
        <is>
          <t>Average price per share of stock delivered under accelerated share repurchase program to date (USD per share)</t>
        </is>
      </c>
      <c r="B8" s="4" t="inlineStr">
        <is>
          <t xml:space="preserve"> </t>
        </is>
      </c>
      <c r="C8" s="4" t="inlineStr">
        <is>
          <t xml:space="preserve"> </t>
        </is>
      </c>
      <c r="D8" s="7" t="n">
        <v>200.71</v>
      </c>
      <c r="E8" s="4" t="inlineStr">
        <is>
          <t xml:space="preserve"> </t>
        </is>
      </c>
      <c r="F8" s="7" t="n">
        <v>200.71</v>
      </c>
      <c r="G8" s="4" t="inlineStr">
        <is>
          <t xml:space="preserve"> </t>
        </is>
      </c>
    </row>
    <row r="9">
      <c r="A9" s="4" t="inlineStr">
        <is>
          <t>Authorized amount of accelerated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6" t="n">
        <v>500000</v>
      </c>
    </row>
    <row r="10">
      <c r="A10" s="4" t="inlineStr">
        <is>
          <t>Remaining authorized repurchase amount (up to)</t>
        </is>
      </c>
      <c r="B10" s="4" t="inlineStr">
        <is>
          <t xml:space="preserve"> </t>
        </is>
      </c>
      <c r="C10" s="6" t="n">
        <v>1107000</v>
      </c>
      <c r="D10" s="4" t="inlineStr">
        <is>
          <t xml:space="preserve"> </t>
        </is>
      </c>
      <c r="E10" s="6" t="n">
        <v>1107000</v>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authorized repurchase amount (up to)</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declared (USD per share)</t>
        </is>
      </c>
      <c r="B14" s="7" t="n">
        <v>0.25</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STOCK OPTIONS - Share-Based Compensation Expense and Income Tax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7014</v>
      </c>
      <c r="C4" s="6" t="n">
        <v>43325</v>
      </c>
      <c r="D4" s="6" t="n">
        <v>85414</v>
      </c>
      <c r="E4" s="6" t="n">
        <v>80490</v>
      </c>
    </row>
    <row r="5">
      <c r="A5" s="4" t="inlineStr">
        <is>
          <t>Income tax benefit</t>
        </is>
      </c>
      <c r="B5" s="6" t="n">
        <v>10318</v>
      </c>
      <c r="C5" s="6" t="n">
        <v>9972</v>
      </c>
      <c r="D5" s="6" t="n">
        <v>19997</v>
      </c>
      <c r="E5" s="6" t="n">
        <v>1837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WARDS AND STOCK OPTIONS - Share-Based Awards (Details) - Restricted Stock Awards and Performance Units shares in Thousands</t>
        </is>
      </c>
      <c r="B1" s="2" t="inlineStr">
        <is>
          <t>6 Months Ended</t>
        </is>
      </c>
    </row>
    <row r="2">
      <c r="B2" s="2" t="inlineStr">
        <is>
          <t>Jun. 30, 2022 $ / shares shares</t>
        </is>
      </c>
    </row>
    <row r="3">
      <c r="A3" s="3" t="inlineStr">
        <is>
          <t>Shares</t>
        </is>
      </c>
      <c r="B3" s="4" t="inlineStr">
        <is>
          <t xml:space="preserve"> </t>
        </is>
      </c>
    </row>
    <row r="4">
      <c r="A4" s="4" t="inlineStr">
        <is>
          <t>Beginning balance (shares) | shares</t>
        </is>
      </c>
      <c r="B4" s="5" t="n">
        <v>1640</v>
      </c>
    </row>
    <row r="5">
      <c r="A5" s="4" t="inlineStr">
        <is>
          <t>Granted (shares) | shares</t>
        </is>
      </c>
      <c r="B5" s="5" t="n">
        <v>1450</v>
      </c>
    </row>
    <row r="6">
      <c r="A6" s="4" t="inlineStr">
        <is>
          <t>Vested (shares) | shares</t>
        </is>
      </c>
      <c r="B6" s="5" t="n">
        <v>-556</v>
      </c>
    </row>
    <row r="7">
      <c r="A7" s="4" t="inlineStr">
        <is>
          <t>Forfeited (shares) | shares</t>
        </is>
      </c>
      <c r="B7" s="5" t="n">
        <v>-79</v>
      </c>
    </row>
    <row r="8">
      <c r="A8" s="4" t="inlineStr">
        <is>
          <t>Ending balance (shares) | shares</t>
        </is>
      </c>
      <c r="B8" s="5" t="n">
        <v>2455</v>
      </c>
    </row>
    <row r="9">
      <c r="A9" s="3" t="inlineStr">
        <is>
          <t>Weighted-Average Grant-Date Fair Value</t>
        </is>
      </c>
      <c r="B9" s="4" t="inlineStr">
        <is>
          <t xml:space="preserve"> </t>
        </is>
      </c>
    </row>
    <row r="10">
      <c r="A10" s="4" t="inlineStr">
        <is>
          <t>Beginning balance (USD per share) | $ / shares</t>
        </is>
      </c>
      <c r="B10" s="7" t="n">
        <v>184.9</v>
      </c>
    </row>
    <row r="11">
      <c r="A11" s="4" t="inlineStr">
        <is>
          <t>Granted (USD per share) | $ / shares</t>
        </is>
      </c>
      <c r="B11" s="12" t="n">
        <v>138.2</v>
      </c>
    </row>
    <row r="12">
      <c r="A12" s="4" t="inlineStr">
        <is>
          <t>Vested (USD per share) | $ / shares</t>
        </is>
      </c>
      <c r="B12" s="12" t="n">
        <v>173.19</v>
      </c>
    </row>
    <row r="13">
      <c r="A13" s="4" t="inlineStr">
        <is>
          <t>Forfeited (USD per share) | $ / shares</t>
        </is>
      </c>
      <c r="B13" s="12" t="n">
        <v>162.21</v>
      </c>
    </row>
    <row r="14">
      <c r="A14" s="4" t="inlineStr">
        <is>
          <t>Ending balance (USD per share) | $ / shares</t>
        </is>
      </c>
      <c r="B14" s="7" t="n">
        <v>160.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AWARDS AND STOCK OPTIONS - Share-Based Award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7014</v>
      </c>
      <c r="C4" s="6" t="n">
        <v>43325</v>
      </c>
      <c r="D4" s="6" t="n">
        <v>85414</v>
      </c>
      <c r="E4" s="6" t="n">
        <v>80490</v>
      </c>
    </row>
    <row r="5">
      <c r="A5" s="4" t="inlineStr">
        <is>
          <t>Restricted Stock Awards and Performanc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of share-based awards vested</t>
        </is>
      </c>
      <c r="B7" s="4" t="inlineStr">
        <is>
          <t xml:space="preserve"> </t>
        </is>
      </c>
      <c r="C7" s="4" t="inlineStr">
        <is>
          <t xml:space="preserve"> </t>
        </is>
      </c>
      <c r="D7" s="5" t="n">
        <v>96400</v>
      </c>
      <c r="E7" s="5" t="n">
        <v>97200</v>
      </c>
    </row>
    <row r="8">
      <c r="A8" s="4" t="inlineStr">
        <is>
          <t>Share-based compensation expense</t>
        </is>
      </c>
      <c r="B8" s="5" t="n">
        <v>43600</v>
      </c>
      <c r="C8" s="6" t="n">
        <v>39900</v>
      </c>
      <c r="D8" s="5" t="n">
        <v>78700</v>
      </c>
      <c r="E8" s="6" t="n">
        <v>73300</v>
      </c>
    </row>
    <row r="9">
      <c r="A9" s="4" t="inlineStr">
        <is>
          <t>Compensation not yet recognized</t>
        </is>
      </c>
      <c r="B9" s="6" t="n">
        <v>284800</v>
      </c>
      <c r="C9" s="4" t="inlineStr">
        <is>
          <t xml:space="preserve"> </t>
        </is>
      </c>
      <c r="D9" s="6" t="n">
        <v>284800</v>
      </c>
      <c r="E9" s="4" t="inlineStr">
        <is>
          <t xml:space="preserve"> </t>
        </is>
      </c>
    </row>
    <row r="10">
      <c r="A10" s="4" t="inlineStr">
        <is>
          <t>Weighted-average period of unrecognized compensation cost</t>
        </is>
      </c>
      <c r="B10" s="4" t="inlineStr">
        <is>
          <t xml:space="preserve"> </t>
        </is>
      </c>
      <c r="C10" s="4" t="inlineStr">
        <is>
          <t xml:space="preserve"> </t>
        </is>
      </c>
      <c r="D10" s="4" t="inlineStr">
        <is>
          <t>2 years 2 months 12 days</t>
        </is>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AWARDS AND STOCK OPTIONS - Stock Option Activity (Details) - Employee stock option - USD ($) $ / shares in Units, shares in Thousands, $ in Millions</t>
        </is>
      </c>
      <c r="B1" s="2" t="inlineStr">
        <is>
          <t>6 Months Ended</t>
        </is>
      </c>
      <c r="C1" s="2" t="inlineStr">
        <is>
          <t>12 Months Ended</t>
        </is>
      </c>
    </row>
    <row r="2">
      <c r="B2" s="2" t="inlineStr">
        <is>
          <t>Jun. 30, 2022</t>
        </is>
      </c>
      <c r="C2" s="2" t="inlineStr">
        <is>
          <t>Dec. 31, 2021</t>
        </is>
      </c>
    </row>
    <row r="3">
      <c r="A3" s="3" t="inlineStr">
        <is>
          <t>Options</t>
        </is>
      </c>
      <c r="B3" s="4" t="inlineStr">
        <is>
          <t xml:space="preserve"> </t>
        </is>
      </c>
      <c r="C3" s="4" t="inlineStr">
        <is>
          <t xml:space="preserve"> </t>
        </is>
      </c>
    </row>
    <row r="4">
      <c r="A4" s="4" t="inlineStr">
        <is>
          <t>Outstanding at beginning of period (shares)</t>
        </is>
      </c>
      <c r="B4" s="5" t="n">
        <v>1172</v>
      </c>
      <c r="C4" s="4" t="inlineStr">
        <is>
          <t xml:space="preserve"> </t>
        </is>
      </c>
    </row>
    <row r="5">
      <c r="A5" s="4" t="inlineStr">
        <is>
          <t>Granted (shares)</t>
        </is>
      </c>
      <c r="B5" s="5" t="n">
        <v>154</v>
      </c>
      <c r="C5" s="4" t="inlineStr">
        <is>
          <t xml:space="preserve"> </t>
        </is>
      </c>
    </row>
    <row r="6">
      <c r="A6" s="4" t="inlineStr">
        <is>
          <t>Exercised (shares)</t>
        </is>
      </c>
      <c r="B6" s="5" t="n">
        <v>-61</v>
      </c>
      <c r="C6" s="4" t="inlineStr">
        <is>
          <t xml:space="preserve"> </t>
        </is>
      </c>
    </row>
    <row r="7">
      <c r="A7" s="4" t="inlineStr">
        <is>
          <t>Outstanding at end of period (shares)</t>
        </is>
      </c>
      <c r="B7" s="5" t="n">
        <v>1265</v>
      </c>
      <c r="C7" s="5" t="n">
        <v>1172</v>
      </c>
    </row>
    <row r="8">
      <c r="A8" s="4" t="inlineStr">
        <is>
          <t>Options vested and exercisable (shares)</t>
        </is>
      </c>
      <c r="B8" s="5" t="n">
        <v>996</v>
      </c>
      <c r="C8" s="4" t="inlineStr">
        <is>
          <t xml:space="preserve"> </t>
        </is>
      </c>
    </row>
    <row r="9">
      <c r="A9" s="3" t="inlineStr">
        <is>
          <t>Weighted-Average Exercise Price</t>
        </is>
      </c>
      <c r="B9" s="4" t="inlineStr">
        <is>
          <t xml:space="preserve"> </t>
        </is>
      </c>
      <c r="C9" s="4" t="inlineStr">
        <is>
          <t xml:space="preserve"> </t>
        </is>
      </c>
    </row>
    <row r="10">
      <c r="A10" s="4" t="inlineStr">
        <is>
          <t>Outstanding at beginning of period (USD per share)</t>
        </is>
      </c>
      <c r="B10" s="7" t="n">
        <v>107.44</v>
      </c>
      <c r="C10" s="4" t="inlineStr">
        <is>
          <t xml:space="preserve"> </t>
        </is>
      </c>
    </row>
    <row r="11">
      <c r="A11" s="4" t="inlineStr">
        <is>
          <t>Granted (USD per share)</t>
        </is>
      </c>
      <c r="B11" s="12" t="n">
        <v>136.02</v>
      </c>
      <c r="C11" s="4" t="inlineStr">
        <is>
          <t xml:space="preserve"> </t>
        </is>
      </c>
    </row>
    <row r="12">
      <c r="A12" s="4" t="inlineStr">
        <is>
          <t>Exercised (USD per share)</t>
        </is>
      </c>
      <c r="B12" s="12" t="n">
        <v>69.15000000000001</v>
      </c>
      <c r="C12" s="4" t="inlineStr">
        <is>
          <t xml:space="preserve"> </t>
        </is>
      </c>
    </row>
    <row r="13">
      <c r="A13" s="4" t="inlineStr">
        <is>
          <t>Outstanding at end of period (USD per share)</t>
        </is>
      </c>
      <c r="B13" s="12" t="n">
        <v>112.76</v>
      </c>
      <c r="C13" s="7" t="n">
        <v>107.44</v>
      </c>
    </row>
    <row r="14">
      <c r="A14" s="4" t="inlineStr">
        <is>
          <t>Options vested and exercisable (USD per share)</t>
        </is>
      </c>
      <c r="B14" s="7" t="n">
        <v>99.38</v>
      </c>
      <c r="C14" s="4" t="inlineStr">
        <is>
          <t xml:space="preserve"> </t>
        </is>
      </c>
    </row>
    <row r="15">
      <c r="A15" s="3" t="inlineStr">
        <is>
          <t>Weighted-Average Remaining Contractual Term</t>
        </is>
      </c>
      <c r="B15" s="4" t="inlineStr">
        <is>
          <t xml:space="preserve"> </t>
        </is>
      </c>
      <c r="C15" s="4" t="inlineStr">
        <is>
          <t xml:space="preserve"> </t>
        </is>
      </c>
    </row>
    <row r="16">
      <c r="A16" s="4" t="inlineStr">
        <is>
          <t>Outstanding</t>
        </is>
      </c>
      <c r="B16" s="4" t="inlineStr">
        <is>
          <t>5 years 10 months 24 days</t>
        </is>
      </c>
      <c r="C16" s="4" t="inlineStr">
        <is>
          <t>5 years 9 months 18 days</t>
        </is>
      </c>
    </row>
    <row r="17">
      <c r="A17" s="4" t="inlineStr">
        <is>
          <t>Options vested and exercisable</t>
        </is>
      </c>
      <c r="B17" s="4" t="inlineStr">
        <is>
          <t>5 years 1 month 6 days</t>
        </is>
      </c>
      <c r="C17" s="4" t="inlineStr">
        <is>
          <t xml:space="preserve"> </t>
        </is>
      </c>
    </row>
    <row r="18">
      <c r="A18" s="3" t="inlineStr">
        <is>
          <t>Aggregate Intrinsic Value</t>
        </is>
      </c>
      <c r="B18" s="4" t="inlineStr">
        <is>
          <t xml:space="preserve"> </t>
        </is>
      </c>
      <c r="C18" s="4" t="inlineStr">
        <is>
          <t xml:space="preserve"> </t>
        </is>
      </c>
    </row>
    <row r="19">
      <c r="A19" s="4" t="inlineStr">
        <is>
          <t>Outstanding</t>
        </is>
      </c>
      <c r="B19" s="9" t="n">
        <v>24.5</v>
      </c>
      <c r="C19" s="9" t="n">
        <v>47.4</v>
      </c>
    </row>
    <row r="20">
      <c r="A20" s="4" t="inlineStr">
        <is>
          <t>Options vested and exercisable</t>
        </is>
      </c>
      <c r="B20" s="9" t="n">
        <v>24.5</v>
      </c>
      <c r="C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AWARDS AND STOCK OPTIONS - Stock Options -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7014</v>
      </c>
      <c r="C4" s="6" t="n">
        <v>43325</v>
      </c>
      <c r="D4" s="6" t="n">
        <v>85414</v>
      </c>
      <c r="E4" s="6" t="n">
        <v>8049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800</v>
      </c>
      <c r="C7" s="6" t="n">
        <v>1800</v>
      </c>
      <c r="D7" s="5" t="n">
        <v>3600</v>
      </c>
      <c r="E7" s="5" t="n">
        <v>4200</v>
      </c>
    </row>
    <row r="8">
      <c r="A8" s="4" t="inlineStr">
        <is>
          <t>Aggregate intrinsic value of stock options exercised</t>
        </is>
      </c>
      <c r="B8" s="4" t="inlineStr">
        <is>
          <t xml:space="preserve"> </t>
        </is>
      </c>
      <c r="C8" s="4" t="inlineStr">
        <is>
          <t xml:space="preserve"> </t>
        </is>
      </c>
      <c r="D8" s="5" t="n">
        <v>3800</v>
      </c>
      <c r="E8" s="6" t="n">
        <v>23100</v>
      </c>
    </row>
    <row r="9">
      <c r="A9" s="4" t="inlineStr">
        <is>
          <t>Total unrecognized compensation cost</t>
        </is>
      </c>
      <c r="B9" s="6" t="n">
        <v>12100</v>
      </c>
      <c r="C9" s="4" t="inlineStr">
        <is>
          <t xml:space="preserve"> </t>
        </is>
      </c>
      <c r="D9" s="6" t="n">
        <v>12100</v>
      </c>
      <c r="E9" s="4" t="inlineStr">
        <is>
          <t xml:space="preserve"> </t>
        </is>
      </c>
    </row>
    <row r="10">
      <c r="A10" s="4" t="inlineStr">
        <is>
          <t>Weighted-average period of unrecognized compensation cost</t>
        </is>
      </c>
      <c r="B10" s="4" t="inlineStr">
        <is>
          <t xml:space="preserve"> </t>
        </is>
      </c>
      <c r="C10" s="4" t="inlineStr">
        <is>
          <t xml:space="preserve"> </t>
        </is>
      </c>
      <c r="D10" s="4" t="inlineStr">
        <is>
          <t>2 years 1 month 6 days</t>
        </is>
      </c>
      <c r="E10" s="4" t="inlineStr">
        <is>
          <t xml:space="preserve"> </t>
        </is>
      </c>
    </row>
    <row r="11">
      <c r="A11" s="4" t="inlineStr">
        <is>
          <t>Weighted average grant date fair value for each option granted (USD per share)</t>
        </is>
      </c>
      <c r="B11" s="7" t="n">
        <v>48.88</v>
      </c>
      <c r="C11" s="7" t="n">
        <v>65.98999999999999</v>
      </c>
      <c r="D11" s="7" t="n">
        <v>48.88</v>
      </c>
      <c r="E11" s="7" t="n">
        <v>65.98999999999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AND STOCK OPTIONS - Valuation Assumptions (Details) - Employee stock option</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as a percent)</t>
        </is>
      </c>
      <c r="B4" s="10" t="n">
        <v>0.0187</v>
      </c>
      <c r="C4" s="10" t="n">
        <v>0.0059</v>
      </c>
    </row>
    <row r="5">
      <c r="A5" s="4" t="inlineStr">
        <is>
          <t>Expected volatility (as a percent)</t>
        </is>
      </c>
      <c r="B5" s="11" t="n">
        <v>0.4</v>
      </c>
      <c r="C5" s="11" t="n">
        <v>0.4</v>
      </c>
    </row>
    <row r="6">
      <c r="A6" s="4" t="inlineStr">
        <is>
          <t>Dividend yield (as a percent)</t>
        </is>
      </c>
      <c r="B6" s="10" t="n">
        <v>0.0056</v>
      </c>
      <c r="C6" s="10" t="n">
        <v>0.0044</v>
      </c>
    </row>
    <row r="7">
      <c r="A7" s="4" t="inlineStr">
        <is>
          <t>Expected term (years)</t>
        </is>
      </c>
      <c r="B7" s="4" t="inlineStr">
        <is>
          <t>5 years</t>
        </is>
      </c>
      <c r="C7"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remental common shares attributable to diluted (shares)</t>
        </is>
      </c>
      <c r="B4" s="5" t="n">
        <v>0</v>
      </c>
      <c r="C4" s="5" t="n">
        <v>1225000</v>
      </c>
      <c r="D4" s="5" t="n">
        <v>0</v>
      </c>
      <c r="E4" s="5" t="n">
        <v>1236000</v>
      </c>
    </row>
    <row r="5">
      <c r="A5" s="4" t="inlineStr">
        <is>
          <t>Antidilutive securities excluded from computation of earnings per share (shares)</t>
        </is>
      </c>
      <c r="B5" s="5" t="n">
        <v>2000000</v>
      </c>
      <c r="C5" s="5" t="n">
        <v>234813000</v>
      </c>
      <c r="D5" s="5" t="n">
        <v>2000000</v>
      </c>
      <c r="E5" s="5" t="n">
        <v>23481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415415</v>
      </c>
      <c r="C4" s="6" t="n">
        <v>4652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199875</v>
      </c>
      <c r="C6" s="5" t="n">
        <v>193574</v>
      </c>
    </row>
    <row r="7">
      <c r="A7" s="4" t="inlineStr">
        <is>
          <t>Amortization of acquired intangibles</t>
        </is>
      </c>
      <c r="B7" s="5" t="n">
        <v>656373</v>
      </c>
      <c r="C7" s="5" t="n">
        <v>654042</v>
      </c>
    </row>
    <row r="8">
      <c r="A8" s="4" t="inlineStr">
        <is>
          <t>Amortization of capitalized contract costs</t>
        </is>
      </c>
      <c r="B8" s="5" t="n">
        <v>53113</v>
      </c>
      <c r="C8" s="5" t="n">
        <v>43975</v>
      </c>
    </row>
    <row r="9">
      <c r="A9" s="4" t="inlineStr">
        <is>
          <t>Share-based compensation expense</t>
        </is>
      </c>
      <c r="B9" s="5" t="n">
        <v>85414</v>
      </c>
      <c r="C9" s="5" t="n">
        <v>80490</v>
      </c>
    </row>
    <row r="10">
      <c r="A10" s="4" t="inlineStr">
        <is>
          <t>Provision for operating losses and credit losses</t>
        </is>
      </c>
      <c r="B10" s="5" t="n">
        <v>57929</v>
      </c>
      <c r="C10" s="5" t="n">
        <v>50802</v>
      </c>
    </row>
    <row r="11">
      <c r="A11" s="4" t="inlineStr">
        <is>
          <t>Noncash lease expense</t>
        </is>
      </c>
      <c r="B11" s="5" t="n">
        <v>43036</v>
      </c>
      <c r="C11" s="5" t="n">
        <v>54533</v>
      </c>
    </row>
    <row r="12">
      <c r="A12" s="4" t="inlineStr">
        <is>
          <t>Deferred income taxes</t>
        </is>
      </c>
      <c r="B12" s="5" t="n">
        <v>-180001</v>
      </c>
      <c r="C12" s="5" t="n">
        <v>-91177</v>
      </c>
    </row>
    <row r="13">
      <c r="A13" s="4" t="inlineStr">
        <is>
          <t>Equity in income of equity method investments, net of tax</t>
        </is>
      </c>
      <c r="B13" s="5" t="n">
        <v>-31294</v>
      </c>
      <c r="C13" s="5" t="n">
        <v>-62897</v>
      </c>
    </row>
    <row r="14">
      <c r="A14" s="4" t="inlineStr">
        <is>
          <t>Distribution received on investments</t>
        </is>
      </c>
      <c r="B14" s="5" t="n">
        <v>8212</v>
      </c>
      <c r="C14" s="5" t="n">
        <v>20305</v>
      </c>
    </row>
    <row r="15">
      <c r="A15" s="4" t="inlineStr">
        <is>
          <t>Impairment of goodwill</t>
        </is>
      </c>
      <c r="B15" s="5" t="n">
        <v>833075</v>
      </c>
      <c r="C15" s="5" t="n">
        <v>0</v>
      </c>
    </row>
    <row r="16">
      <c r="A16" s="4" t="inlineStr">
        <is>
          <t>Loss on business dispositions</t>
        </is>
      </c>
      <c r="B16" s="5" t="n">
        <v>152211</v>
      </c>
      <c r="C16" s="5" t="n">
        <v>0</v>
      </c>
    </row>
    <row r="17">
      <c r="A17" s="4" t="inlineStr">
        <is>
          <t>Other, net</t>
        </is>
      </c>
      <c r="B17" s="5" t="n">
        <v>9361</v>
      </c>
      <c r="C17" s="5" t="n">
        <v>-6340</v>
      </c>
    </row>
    <row r="18">
      <c r="A18" s="3" t="inlineStr">
        <is>
          <t>Changes in operating assets and liabilities, net of the effects of business combinations:</t>
        </is>
      </c>
      <c r="B18" s="4" t="inlineStr">
        <is>
          <t xml:space="preserve"> </t>
        </is>
      </c>
      <c r="C18" s="4" t="inlineStr">
        <is>
          <t xml:space="preserve"> </t>
        </is>
      </c>
    </row>
    <row r="19">
      <c r="A19" s="4" t="inlineStr">
        <is>
          <t>Accounts receivable</t>
        </is>
      </c>
      <c r="B19" s="5" t="n">
        <v>-80580</v>
      </c>
      <c r="C19" s="5" t="n">
        <v>-91580</v>
      </c>
    </row>
    <row r="20">
      <c r="A20" s="4" t="inlineStr">
        <is>
          <t>Settlement processing assets and obligations, net</t>
        </is>
      </c>
      <c r="B20" s="5" t="n">
        <v>69595</v>
      </c>
      <c r="C20" s="5" t="n">
        <v>25312</v>
      </c>
    </row>
    <row r="21">
      <c r="A21" s="4" t="inlineStr">
        <is>
          <t>Prepaid expenses and other assets</t>
        </is>
      </c>
      <c r="B21" s="5" t="n">
        <v>-191652</v>
      </c>
      <c r="C21" s="5" t="n">
        <v>-151353</v>
      </c>
    </row>
    <row r="22">
      <c r="A22" s="4" t="inlineStr">
        <is>
          <t>Accounts payable and other liabilities</t>
        </is>
      </c>
      <c r="B22" s="5" t="n">
        <v>-71119</v>
      </c>
      <c r="C22" s="5" t="n">
        <v>-75268</v>
      </c>
    </row>
    <row r="23">
      <c r="A23" s="4" t="inlineStr">
        <is>
          <t>Net cash provided by operating activities</t>
        </is>
      </c>
      <c r="B23" s="5" t="n">
        <v>1198133</v>
      </c>
      <c r="C23" s="5" t="n">
        <v>1109641</v>
      </c>
    </row>
    <row r="24">
      <c r="A24" s="3" t="inlineStr">
        <is>
          <t>Cash flows from investing activities:</t>
        </is>
      </c>
      <c r="B24" s="4" t="inlineStr">
        <is>
          <t xml:space="preserve"> </t>
        </is>
      </c>
      <c r="C24" s="4" t="inlineStr">
        <is>
          <t xml:space="preserve"> </t>
        </is>
      </c>
    </row>
    <row r="25">
      <c r="A25" s="4" t="inlineStr">
        <is>
          <t>Business combinations and other acquisitions, net of cash acquired</t>
        </is>
      </c>
      <c r="B25" s="5" t="n">
        <v>-9931</v>
      </c>
      <c r="C25" s="5" t="n">
        <v>-943108</v>
      </c>
    </row>
    <row r="26">
      <c r="A26" s="4" t="inlineStr">
        <is>
          <t>Capital expenditures</t>
        </is>
      </c>
      <c r="B26" s="5" t="n">
        <v>-324027</v>
      </c>
      <c r="C26" s="5" t="n">
        <v>-219579</v>
      </c>
    </row>
    <row r="27">
      <c r="A27" s="4" t="inlineStr">
        <is>
          <t>Effect on cash from sale of business</t>
        </is>
      </c>
      <c r="B27" s="5" t="n">
        <v>-29755</v>
      </c>
      <c r="C27" s="5" t="n">
        <v>0</v>
      </c>
    </row>
    <row r="28">
      <c r="A28" s="4" t="inlineStr">
        <is>
          <t>Other, net</t>
        </is>
      </c>
      <c r="B28" s="5" t="n">
        <v>16</v>
      </c>
      <c r="C28" s="5" t="n">
        <v>742</v>
      </c>
    </row>
    <row r="29">
      <c r="A29" s="4" t="inlineStr">
        <is>
          <t>Net cash used in investing activities</t>
        </is>
      </c>
      <c r="B29" s="5" t="n">
        <v>-363697</v>
      </c>
      <c r="C29" s="5" t="n">
        <v>-1161945</v>
      </c>
    </row>
    <row r="30">
      <c r="A30" s="3" t="inlineStr">
        <is>
          <t>Cash flows from financing activities:</t>
        </is>
      </c>
      <c r="B30" s="4" t="inlineStr">
        <is>
          <t xml:space="preserve"> </t>
        </is>
      </c>
      <c r="C30" s="4" t="inlineStr">
        <is>
          <t xml:space="preserve"> </t>
        </is>
      </c>
    </row>
    <row r="31">
      <c r="A31" s="4" t="inlineStr">
        <is>
          <t>Net borrowings from settlement lines of credit</t>
        </is>
      </c>
      <c r="B31" s="5" t="n">
        <v>4139</v>
      </c>
      <c r="C31" s="5" t="n">
        <v>134245</v>
      </c>
    </row>
    <row r="32">
      <c r="A32" s="4" t="inlineStr">
        <is>
          <t>Proceeds from long-term debt</t>
        </is>
      </c>
      <c r="B32" s="5" t="n">
        <v>2954156</v>
      </c>
      <c r="C32" s="5" t="n">
        <v>2820988</v>
      </c>
    </row>
    <row r="33">
      <c r="A33" s="4" t="inlineStr">
        <is>
          <t>Repayments of long-term debt</t>
        </is>
      </c>
      <c r="B33" s="5" t="n">
        <v>-2276488</v>
      </c>
      <c r="C33" s="5" t="n">
        <v>-1830258</v>
      </c>
    </row>
    <row r="34">
      <c r="A34" s="4" t="inlineStr">
        <is>
          <t>Payments of debt issuance costs</t>
        </is>
      </c>
      <c r="B34" s="5" t="n">
        <v>-1706</v>
      </c>
      <c r="C34" s="5" t="n">
        <v>-8569</v>
      </c>
    </row>
    <row r="35">
      <c r="A35" s="4" t="inlineStr">
        <is>
          <t>Repurchases of common stock</t>
        </is>
      </c>
      <c r="B35" s="5" t="n">
        <v>-1249994</v>
      </c>
      <c r="C35" s="5" t="n">
        <v>-1072934</v>
      </c>
    </row>
    <row r="36">
      <c r="A36" s="4" t="inlineStr">
        <is>
          <t>Proceeds from stock issued under share-based compensation plans</t>
        </is>
      </c>
      <c r="B36" s="5" t="n">
        <v>23619</v>
      </c>
      <c r="C36" s="5" t="n">
        <v>29304</v>
      </c>
    </row>
    <row r="37">
      <c r="A37" s="4" t="inlineStr">
        <is>
          <t>Common stock repurchased - share-based compensation plans</t>
        </is>
      </c>
      <c r="B37" s="5" t="n">
        <v>-26972</v>
      </c>
      <c r="C37" s="5" t="n">
        <v>-49664</v>
      </c>
    </row>
    <row r="38">
      <c r="A38" s="4" t="inlineStr">
        <is>
          <t>Distributions to noncontrolling interests</t>
        </is>
      </c>
      <c r="B38" s="5" t="n">
        <v>-14363</v>
      </c>
      <c r="C38" s="5" t="n">
        <v>0</v>
      </c>
    </row>
    <row r="39">
      <c r="A39" s="4" t="inlineStr">
        <is>
          <t>Payment of contingent consideration in business combination</t>
        </is>
      </c>
      <c r="B39" s="5" t="n">
        <v>-15726</v>
      </c>
      <c r="C39" s="5" t="n">
        <v>0</v>
      </c>
    </row>
    <row r="40">
      <c r="A40" s="4" t="inlineStr">
        <is>
          <t>Dividends paid</t>
        </is>
      </c>
      <c r="B40" s="5" t="n">
        <v>-139315</v>
      </c>
      <c r="C40" s="5" t="n">
        <v>-114875</v>
      </c>
    </row>
    <row r="41">
      <c r="A41" s="4" t="inlineStr">
        <is>
          <t>Net cash used in financing activities</t>
        </is>
      </c>
      <c r="B41" s="5" t="n">
        <v>-742650</v>
      </c>
      <c r="C41" s="5" t="n">
        <v>-91763</v>
      </c>
    </row>
    <row r="42">
      <c r="A42" s="4" t="inlineStr">
        <is>
          <t>Effect of exchange rate changes on cash, cash equivalents and restricted cash</t>
        </is>
      </c>
      <c r="B42" s="5" t="n">
        <v>-114968</v>
      </c>
      <c r="C42" s="5" t="n">
        <v>-5980</v>
      </c>
    </row>
    <row r="43">
      <c r="A43" s="4" t="inlineStr">
        <is>
          <t>Decrease in cash, cash equivalents and restricted cash</t>
        </is>
      </c>
      <c r="B43" s="5" t="n">
        <v>-23182</v>
      </c>
      <c r="C43" s="5" t="n">
        <v>-150047</v>
      </c>
    </row>
    <row r="44">
      <c r="A44" s="4" t="inlineStr">
        <is>
          <t>Cash, cash equivalents and restricted cash, beginning of the period</t>
        </is>
      </c>
      <c r="B44" s="5" t="n">
        <v>2123023</v>
      </c>
      <c r="C44" s="5" t="n">
        <v>2089771</v>
      </c>
    </row>
    <row r="45">
      <c r="A45" s="4" t="inlineStr">
        <is>
          <t>Cash, cash equivalents and restricted cash, end of the period</t>
        </is>
      </c>
      <c r="B45" s="6" t="n">
        <v>2099841</v>
      </c>
      <c r="C45" s="6" t="n">
        <v>19397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Average Shares Outstanding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number of shares outstanding (shares)</t>
        </is>
      </c>
      <c r="B4" s="5" t="n">
        <v>278181000</v>
      </c>
      <c r="C4" s="5" t="n">
        <v>294914000</v>
      </c>
      <c r="D4" s="5" t="n">
        <v>280130000</v>
      </c>
      <c r="E4" s="5" t="n">
        <v>295665000</v>
      </c>
    </row>
    <row r="5">
      <c r="A5" s="4" t="inlineStr">
        <is>
          <t>Plus: Dilutive effect of stock options and other share-based awards (shares)</t>
        </is>
      </c>
      <c r="B5" s="5" t="n">
        <v>0</v>
      </c>
      <c r="C5" s="5" t="n">
        <v>1225000</v>
      </c>
      <c r="D5" s="5" t="n">
        <v>0</v>
      </c>
      <c r="E5" s="5" t="n">
        <v>1236000</v>
      </c>
    </row>
    <row r="6">
      <c r="A6" s="4" t="inlineStr">
        <is>
          <t>Diluted weighted-average number of shares outstanding (shares)</t>
        </is>
      </c>
      <c r="B6" s="5" t="n">
        <v>278181000</v>
      </c>
      <c r="C6" s="5" t="n">
        <v>296139000</v>
      </c>
      <c r="D6" s="5" t="n">
        <v>280130000</v>
      </c>
      <c r="E6" s="5" t="n">
        <v>296901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33309</v>
      </c>
      <c r="C3" s="6" t="n">
        <v>1979308</v>
      </c>
      <c r="D3" s="4" t="inlineStr">
        <is>
          <t xml:space="preserve"> </t>
        </is>
      </c>
      <c r="E3" s="4" t="inlineStr">
        <is>
          <t xml:space="preserve"> </t>
        </is>
      </c>
    </row>
    <row r="4">
      <c r="A4" s="4" t="inlineStr">
        <is>
          <t>Restricted cash included in prepaid expenses and other current assets</t>
        </is>
      </c>
      <c r="B4" s="5" t="n">
        <v>165802</v>
      </c>
      <c r="C4" s="5" t="n">
        <v>143715</v>
      </c>
      <c r="D4" s="4" t="inlineStr">
        <is>
          <t xml:space="preserve"> </t>
        </is>
      </c>
      <c r="E4" s="4" t="inlineStr">
        <is>
          <t xml:space="preserve"> </t>
        </is>
      </c>
    </row>
    <row r="5">
      <c r="A5" s="4" t="inlineStr">
        <is>
          <t>Cash included in assets held for sale</t>
        </is>
      </c>
      <c r="B5" s="5" t="n">
        <v>730</v>
      </c>
      <c r="C5" s="5" t="n">
        <v>0</v>
      </c>
      <c r="D5" s="4" t="inlineStr">
        <is>
          <t xml:space="preserve"> </t>
        </is>
      </c>
      <c r="E5" s="4" t="inlineStr">
        <is>
          <t xml:space="preserve"> </t>
        </is>
      </c>
    </row>
    <row r="6">
      <c r="A6" s="4" t="inlineStr">
        <is>
          <t>Cash, cash equivalents and restricted cash shown in the statement of cash flows</t>
        </is>
      </c>
      <c r="B6" s="6" t="n">
        <v>2099841</v>
      </c>
      <c r="C6" s="6" t="n">
        <v>2123023</v>
      </c>
      <c r="D6" s="6" t="n">
        <v>1939724</v>
      </c>
      <c r="E6" s="6" t="n">
        <v>20897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termination benefits obligations</t>
        </is>
      </c>
      <c r="B4" s="6" t="n">
        <v>0</v>
      </c>
      <c r="C4" s="4" t="inlineStr">
        <is>
          <t xml:space="preserve"> </t>
        </is>
      </c>
      <c r="D4" s="6" t="n">
        <v>0</v>
      </c>
      <c r="E4" s="4" t="inlineStr">
        <is>
          <t xml:space="preserve"> </t>
        </is>
      </c>
      <c r="F4" s="6" t="n">
        <v>14500000</v>
      </c>
    </row>
    <row r="5">
      <c r="A5" s="4" t="inlineStr">
        <is>
          <t>Charges for employee termination benefits</t>
        </is>
      </c>
      <c r="B5" s="6" t="n">
        <v>0</v>
      </c>
      <c r="C5" s="6" t="n">
        <v>13100000</v>
      </c>
      <c r="D5" s="6" t="n">
        <v>0</v>
      </c>
      <c r="E5" s="6" t="n">
        <v>38300000</v>
      </c>
      <c r="F5" s="4" t="inlineStr">
        <is>
          <t xml:space="preserve"> </t>
        </is>
      </c>
    </row>
    <row r="6">
      <c r="A6" s="4" t="inlineStr">
        <is>
          <t>Share-based compensation expense associated with equity awards held by terminated employees</t>
        </is>
      </c>
      <c r="B6" s="4" t="inlineStr">
        <is>
          <t xml:space="preserve"> </t>
        </is>
      </c>
      <c r="C6" s="6" t="n">
        <v>700000</v>
      </c>
      <c r="D6" s="4" t="inlineStr">
        <is>
          <t xml:space="preserve"> </t>
        </is>
      </c>
      <c r="E6" s="6" t="n">
        <v>1200000</v>
      </c>
      <c r="F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5628201</v>
      </c>
      <c r="E4" s="4" t="inlineStr">
        <is>
          <t xml:space="preserve"> </t>
        </is>
      </c>
    </row>
    <row r="5">
      <c r="A5" s="4" t="inlineStr">
        <is>
          <t>Other comprehensive (loss) income</t>
        </is>
      </c>
      <c r="B5" s="6" t="n">
        <v>-123973</v>
      </c>
      <c r="C5" s="6" t="n">
        <v>39666</v>
      </c>
      <c r="D5" s="5" t="n">
        <v>-136996</v>
      </c>
      <c r="E5" s="6" t="n">
        <v>29566</v>
      </c>
    </row>
    <row r="6">
      <c r="A6" s="4" t="inlineStr">
        <is>
          <t>Balance at end of period</t>
        </is>
      </c>
      <c r="B6" s="5" t="n">
        <v>23755655</v>
      </c>
      <c r="C6" s="4" t="inlineStr">
        <is>
          <t xml:space="preserve"> </t>
        </is>
      </c>
      <c r="D6" s="5" t="n">
        <v>23755655</v>
      </c>
      <c r="E6" s="4" t="inlineStr">
        <is>
          <t xml:space="preserve"> </t>
        </is>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247205</v>
      </c>
      <c r="C9" s="5" t="n">
        <v>-212373</v>
      </c>
      <c r="D9" s="5" t="n">
        <v>-234182</v>
      </c>
      <c r="E9" s="5" t="n">
        <v>-202273</v>
      </c>
    </row>
    <row r="10">
      <c r="A10" s="4" t="inlineStr">
        <is>
          <t>Balance at end of period</t>
        </is>
      </c>
      <c r="B10" s="5" t="n">
        <v>-371178</v>
      </c>
      <c r="C10" s="5" t="n">
        <v>-172707</v>
      </c>
      <c r="D10" s="5" t="n">
        <v>-371178</v>
      </c>
      <c r="E10" s="5" t="n">
        <v>-172707</v>
      </c>
    </row>
    <row r="11">
      <c r="A11" s="4" t="inlineStr">
        <is>
          <t>Foreign Currency Translation Gains (Losse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209895</v>
      </c>
      <c r="C13" s="5" t="n">
        <v>-141070</v>
      </c>
      <c r="D13" s="5" t="n">
        <v>-182949</v>
      </c>
      <c r="E13" s="5" t="n">
        <v>-114227</v>
      </c>
    </row>
    <row r="14">
      <c r="A14" s="4" t="inlineStr">
        <is>
          <t>Other comprehensive (loss) income</t>
        </is>
      </c>
      <c r="B14" s="5" t="n">
        <v>-133506</v>
      </c>
      <c r="C14" s="5" t="n">
        <v>34188</v>
      </c>
      <c r="D14" s="5" t="n">
        <v>-160452</v>
      </c>
      <c r="E14" s="5" t="n">
        <v>7345</v>
      </c>
    </row>
    <row r="15">
      <c r="A15" s="4" t="inlineStr">
        <is>
          <t>Balance at end of period</t>
        </is>
      </c>
      <c r="B15" s="5" t="n">
        <v>-343401</v>
      </c>
      <c r="C15" s="5" t="n">
        <v>-106882</v>
      </c>
      <c r="D15" s="5" t="n">
        <v>-343401</v>
      </c>
      <c r="E15" s="5" t="n">
        <v>-106882</v>
      </c>
    </row>
    <row r="16">
      <c r="A16" s="4" t="inlineStr">
        <is>
          <t>Unrealized Gains (Losses) on Hedging Activ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34567</v>
      </c>
      <c r="C18" s="5" t="n">
        <v>-72575</v>
      </c>
      <c r="D18" s="5" t="n">
        <v>-48490</v>
      </c>
      <c r="E18" s="5" t="n">
        <v>-81543</v>
      </c>
    </row>
    <row r="19">
      <c r="A19" s="4" t="inlineStr">
        <is>
          <t>Other comprehensive (loss) income</t>
        </is>
      </c>
      <c r="B19" s="5" t="n">
        <v>9533</v>
      </c>
      <c r="C19" s="5" t="n">
        <v>7027</v>
      </c>
      <c r="D19" s="5" t="n">
        <v>23456</v>
      </c>
      <c r="E19" s="5" t="n">
        <v>15995</v>
      </c>
    </row>
    <row r="20">
      <c r="A20" s="4" t="inlineStr">
        <is>
          <t>Balance at end of period</t>
        </is>
      </c>
      <c r="B20" s="5" t="n">
        <v>-25034</v>
      </c>
      <c r="C20" s="5" t="n">
        <v>-65548</v>
      </c>
      <c r="D20" s="5" t="n">
        <v>-25034</v>
      </c>
      <c r="E20" s="5" t="n">
        <v>-65548</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2743</v>
      </c>
      <c r="C23" s="5" t="n">
        <v>1272</v>
      </c>
      <c r="D23" s="5" t="n">
        <v>-2743</v>
      </c>
      <c r="E23" s="5" t="n">
        <v>-6503</v>
      </c>
    </row>
    <row r="24">
      <c r="A24" s="4" t="inlineStr">
        <is>
          <t>Other comprehensive (loss) income</t>
        </is>
      </c>
      <c r="B24" s="5" t="n">
        <v>0</v>
      </c>
      <c r="C24" s="5" t="n">
        <v>-1549</v>
      </c>
      <c r="D24" s="5" t="n">
        <v>0</v>
      </c>
      <c r="E24" s="5" t="n">
        <v>6226</v>
      </c>
    </row>
    <row r="25">
      <c r="A25" s="4" t="inlineStr">
        <is>
          <t>Balance at end of period</t>
        </is>
      </c>
      <c r="B25" s="6" t="n">
        <v>-2743</v>
      </c>
      <c r="C25" s="6" t="n">
        <v>-277</v>
      </c>
      <c r="D25" s="6" t="n">
        <v>-2743</v>
      </c>
      <c r="E25" s="6" t="n">
        <v>-2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other comprehensive income (loss)</t>
        </is>
      </c>
      <c r="B4" s="9" t="n">
        <v>-13.5</v>
      </c>
      <c r="C4" s="9" t="n">
        <v>2.7</v>
      </c>
      <c r="D4" s="9" t="n">
        <v>18.8</v>
      </c>
      <c r="E4" s="9" t="n">
        <v>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chedule of Segment Reporting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2280906</v>
      </c>
      <c r="C6" s="6" t="n">
        <v>2137437</v>
      </c>
      <c r="D6" s="6" t="n">
        <v>4437160</v>
      </c>
      <c r="E6" s="6" t="n">
        <v>4127444</v>
      </c>
    </row>
    <row r="7">
      <c r="A7" s="4" t="inlineStr">
        <is>
          <t>Operating income (loss)</t>
        </is>
      </c>
      <c r="B7" s="5" t="n">
        <v>-529858</v>
      </c>
      <c r="C7" s="5" t="n">
        <v>362558</v>
      </c>
      <c r="D7" s="5" t="n">
        <v>-153911</v>
      </c>
      <c r="E7" s="5" t="n">
        <v>637817</v>
      </c>
    </row>
    <row r="8">
      <c r="A8" s="4" t="inlineStr">
        <is>
          <t>Depreciation and amortization</t>
        </is>
      </c>
      <c r="B8" s="5" t="n">
        <v>427576</v>
      </c>
      <c r="C8" s="5" t="n">
        <v>422044</v>
      </c>
      <c r="D8" s="5" t="n">
        <v>856248</v>
      </c>
      <c r="E8" s="5" t="n">
        <v>847616</v>
      </c>
    </row>
    <row r="9">
      <c r="A9" s="4" t="inlineStr">
        <is>
          <t>Impairment of goodwill</t>
        </is>
      </c>
      <c r="B9" s="5" t="n">
        <v>833075</v>
      </c>
      <c r="C9" s="5" t="n">
        <v>0</v>
      </c>
      <c r="D9" s="5" t="n">
        <v>833075</v>
      </c>
      <c r="E9" s="5" t="n">
        <v>0</v>
      </c>
    </row>
    <row r="10">
      <c r="A10" s="4" t="inlineStr">
        <is>
          <t>Loss on business dispositions</t>
        </is>
      </c>
      <c r="B10" s="5" t="n">
        <v>-152211</v>
      </c>
      <c r="C10" s="5" t="n">
        <v>0</v>
      </c>
      <c r="D10" s="5" t="n">
        <v>-152211</v>
      </c>
      <c r="E10" s="5" t="n">
        <v>0</v>
      </c>
    </row>
    <row r="11">
      <c r="A11" s="4" t="inlineStr">
        <is>
          <t>Invasion of Ukraine by Russi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mpairment charge</t>
        </is>
      </c>
      <c r="B13" s="5" t="n">
        <v>127200</v>
      </c>
      <c r="C13" s="4" t="inlineStr">
        <is>
          <t xml:space="preserve"> </t>
        </is>
      </c>
      <c r="D13" s="5" t="n">
        <v>127200</v>
      </c>
      <c r="E13" s="4" t="inlineStr">
        <is>
          <t xml:space="preserve"> </t>
        </is>
      </c>
    </row>
    <row r="14">
      <c r="A14" s="4" t="inlineStr">
        <is>
          <t>Merchant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mpairment of goodwill</t>
        </is>
      </c>
      <c r="B16" s="4" t="inlineStr">
        <is>
          <t xml:space="preserve"> </t>
        </is>
      </c>
      <c r="C16" s="4" t="inlineStr">
        <is>
          <t xml:space="preserve"> </t>
        </is>
      </c>
      <c r="D16" s="5" t="n">
        <v>0</v>
      </c>
      <c r="E16" s="4" t="inlineStr">
        <is>
          <t xml:space="preserve"> </t>
        </is>
      </c>
    </row>
    <row r="17">
      <c r="A17" s="4" t="inlineStr">
        <is>
          <t>Issuer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mpairment of goodwill</t>
        </is>
      </c>
      <c r="B19" s="4" t="inlineStr">
        <is>
          <t xml:space="preserve"> </t>
        </is>
      </c>
      <c r="C19" s="4" t="inlineStr">
        <is>
          <t xml:space="preserve"> </t>
        </is>
      </c>
      <c r="D19" s="5" t="n">
        <v>0</v>
      </c>
      <c r="E19" s="4" t="inlineStr">
        <is>
          <t xml:space="preserve"> </t>
        </is>
      </c>
    </row>
    <row r="20">
      <c r="A20" s="4" t="inlineStr">
        <is>
          <t>Business and Consumer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Impairment of goodwill</t>
        </is>
      </c>
      <c r="B22" s="5" t="n">
        <v>833100</v>
      </c>
      <c r="C22" s="4" t="inlineStr">
        <is>
          <t xml:space="preserve"> </t>
        </is>
      </c>
      <c r="D22" s="5" t="n">
        <v>833075</v>
      </c>
      <c r="E22" s="4" t="inlineStr">
        <is>
          <t xml:space="preserve"> </t>
        </is>
      </c>
    </row>
    <row r="23">
      <c r="A23" s="4" t="inlineStr">
        <is>
          <t>Operating segments | Merchant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581716</v>
      </c>
      <c r="C25" s="5" t="n">
        <v>1426755</v>
      </c>
      <c r="D25" s="5" t="n">
        <v>3054735</v>
      </c>
      <c r="E25" s="5" t="n">
        <v>2694627</v>
      </c>
    </row>
    <row r="26">
      <c r="A26" s="4" t="inlineStr">
        <is>
          <t>Operating income (loss)</t>
        </is>
      </c>
      <c r="B26" s="5" t="n">
        <v>535359</v>
      </c>
      <c r="C26" s="5" t="n">
        <v>437293</v>
      </c>
      <c r="D26" s="5" t="n">
        <v>979889</v>
      </c>
      <c r="E26" s="5" t="n">
        <v>777283</v>
      </c>
    </row>
    <row r="27">
      <c r="A27" s="4" t="inlineStr">
        <is>
          <t>Depreciation and amortization</t>
        </is>
      </c>
      <c r="B27" s="5" t="n">
        <v>248891</v>
      </c>
      <c r="C27" s="5" t="n">
        <v>248503</v>
      </c>
      <c r="D27" s="5" t="n">
        <v>498852</v>
      </c>
      <c r="E27" s="5" t="n">
        <v>499099</v>
      </c>
    </row>
    <row r="28">
      <c r="A28" s="4" t="inlineStr">
        <is>
          <t>Operating segments | Issuer Solution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534471</v>
      </c>
      <c r="C30" s="5" t="n">
        <v>505932</v>
      </c>
      <c r="D30" s="5" t="n">
        <v>1045972</v>
      </c>
      <c r="E30" s="5" t="n">
        <v>1006183</v>
      </c>
    </row>
    <row r="31">
      <c r="A31" s="4" t="inlineStr">
        <is>
          <t>Operating income (loss)</t>
        </is>
      </c>
      <c r="B31" s="5" t="n">
        <v>67715</v>
      </c>
      <c r="C31" s="5" t="n">
        <v>74806</v>
      </c>
      <c r="D31" s="5" t="n">
        <v>125816</v>
      </c>
      <c r="E31" s="5" t="n">
        <v>143262</v>
      </c>
    </row>
    <row r="32">
      <c r="A32" s="4" t="inlineStr">
        <is>
          <t>Depreciation and amortization</t>
        </is>
      </c>
      <c r="B32" s="5" t="n">
        <v>153457</v>
      </c>
      <c r="C32" s="5" t="n">
        <v>145691</v>
      </c>
      <c r="D32" s="5" t="n">
        <v>305580</v>
      </c>
      <c r="E32" s="5" t="n">
        <v>290300</v>
      </c>
    </row>
    <row r="33">
      <c r="A33" s="4" t="inlineStr">
        <is>
          <t>Operating segments | Business and Consumer Solu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187632</v>
      </c>
      <c r="C35" s="5" t="n">
        <v>227355</v>
      </c>
      <c r="D35" s="5" t="n">
        <v>383404</v>
      </c>
      <c r="E35" s="5" t="n">
        <v>470941</v>
      </c>
    </row>
    <row r="36">
      <c r="A36" s="4" t="inlineStr">
        <is>
          <t>Operating income (loss)</t>
        </is>
      </c>
      <c r="B36" s="5" t="n">
        <v>31726</v>
      </c>
      <c r="C36" s="5" t="n">
        <v>42283</v>
      </c>
      <c r="D36" s="5" t="n">
        <v>65385</v>
      </c>
      <c r="E36" s="5" t="n">
        <v>104205</v>
      </c>
    </row>
    <row r="37">
      <c r="A37" s="4" t="inlineStr">
        <is>
          <t>Depreciation and amortization</t>
        </is>
      </c>
      <c r="B37" s="5" t="n">
        <v>20268</v>
      </c>
      <c r="C37" s="5" t="n">
        <v>21938</v>
      </c>
      <c r="D37" s="5" t="n">
        <v>40536</v>
      </c>
      <c r="E37" s="5" t="n">
        <v>43858</v>
      </c>
    </row>
    <row r="38">
      <c r="A38" s="4" t="inlineStr">
        <is>
          <t>Intersegment elimin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2913</v>
      </c>
      <c r="C40" s="5" t="n">
        <v>-22605</v>
      </c>
      <c r="D40" s="5" t="n">
        <v>-46951</v>
      </c>
      <c r="E40" s="5" t="n">
        <v>-44307</v>
      </c>
    </row>
    <row r="41">
      <c r="A41" s="4" t="inlineStr">
        <is>
          <t>Corporat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Operating income (loss)</t>
        </is>
      </c>
      <c r="B43" s="5" t="n">
        <v>-179372</v>
      </c>
      <c r="C43" s="5" t="n">
        <v>-191824</v>
      </c>
      <c r="D43" s="5" t="n">
        <v>-339715</v>
      </c>
      <c r="E43" s="5" t="n">
        <v>-386933</v>
      </c>
    </row>
    <row r="44">
      <c r="A44" s="4" t="inlineStr">
        <is>
          <t>Depreciation and amortization</t>
        </is>
      </c>
      <c r="B44" s="5" t="n">
        <v>4960</v>
      </c>
      <c r="C44" s="5" t="n">
        <v>5912</v>
      </c>
      <c r="D44" s="5" t="n">
        <v>11280</v>
      </c>
      <c r="E44" s="5" t="n">
        <v>14359</v>
      </c>
    </row>
    <row r="45">
      <c r="A45" s="4" t="inlineStr">
        <is>
          <t>Acquisition-related costs</t>
        </is>
      </c>
      <c r="B45" s="6" t="n">
        <v>61400</v>
      </c>
      <c r="C45" s="6" t="n">
        <v>76800</v>
      </c>
      <c r="D45" s="6" t="n">
        <v>109500</v>
      </c>
      <c r="E45" s="6" t="n">
        <v>167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USD ($)</t>
        </is>
      </c>
      <c r="C1" s="2" t="inlineStr">
        <is>
          <t>3 Months Ended</t>
        </is>
      </c>
    </row>
    <row r="2">
      <c r="B2" s="2" t="inlineStr">
        <is>
          <t>Jul. 31, 2022</t>
        </is>
      </c>
      <c r="C2" s="2" t="inlineStr">
        <is>
          <t>Sep. 30, 2022</t>
        </is>
      </c>
    </row>
    <row r="3">
      <c r="A3" s="4" t="inlineStr">
        <is>
          <t>Convertible Notes, Due August 2029 | Convertible Debt | Subsequent Ev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Face amount of debt instrument</t>
        </is>
      </c>
      <c r="B5" s="6" t="n">
        <v>1500000000</v>
      </c>
      <c r="C5" s="4" t="inlineStr">
        <is>
          <t xml:space="preserve"> </t>
        </is>
      </c>
    </row>
    <row r="6">
      <c r="A6" s="4" t="inlineStr">
        <is>
          <t>Stated interest rate (as a percent)</t>
        </is>
      </c>
      <c r="B6" s="11" t="n">
        <v>0.01</v>
      </c>
      <c r="C6" s="4" t="inlineStr">
        <is>
          <t xml:space="preserve"> </t>
        </is>
      </c>
    </row>
    <row r="7">
      <c r="A7" s="4" t="inlineStr">
        <is>
          <t>Conversion premium rate</t>
        </is>
      </c>
      <c r="B7" s="11" t="n">
        <v>0.15</v>
      </c>
      <c r="C7" s="4" t="inlineStr">
        <is>
          <t xml:space="preserve"> </t>
        </is>
      </c>
    </row>
    <row r="8">
      <c r="A8" s="4" t="inlineStr">
        <is>
          <t>EVO Payments, Inc | 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Business acquisition, share price (USD per share)</t>
        </is>
      </c>
      <c r="B10" s="6" t="n">
        <v>34</v>
      </c>
      <c r="C10" s="4" t="inlineStr">
        <is>
          <t xml:space="preserve"> </t>
        </is>
      </c>
    </row>
    <row r="11">
      <c r="A11" s="4" t="inlineStr">
        <is>
          <t>Cash consideration to be transferred</t>
        </is>
      </c>
      <c r="B11" s="6" t="n">
        <v>3400000000</v>
      </c>
      <c r="C11" s="4" t="inlineStr">
        <is>
          <t xml:space="preserve"> </t>
        </is>
      </c>
    </row>
    <row r="12">
      <c r="A12" s="4" t="inlineStr">
        <is>
          <t>Cash consideration paid to acquire business</t>
        </is>
      </c>
      <c r="B12" s="5" t="n">
        <v>4000000000</v>
      </c>
      <c r="C12" s="4" t="inlineStr">
        <is>
          <t xml:space="preserve"> </t>
        </is>
      </c>
    </row>
    <row r="13">
      <c r="A13" s="4" t="inlineStr">
        <is>
          <t>EVO Payments, Inc | Revolving Credit Facility | Bridge Facility | Subsequent Even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Commitment fee amount</t>
        </is>
      </c>
      <c r="B15" s="5" t="n">
        <v>4300000000</v>
      </c>
      <c r="C15" s="4" t="inlineStr">
        <is>
          <t xml:space="preserve"> </t>
        </is>
      </c>
    </row>
    <row r="16">
      <c r="A16" s="4" t="inlineStr">
        <is>
          <t>Amortized to interest expense</t>
        </is>
      </c>
      <c r="B16" s="6" t="n">
        <v>17300000</v>
      </c>
      <c r="C16" s="4" t="inlineStr">
        <is>
          <t xml:space="preserve"> </t>
        </is>
      </c>
    </row>
    <row r="17">
      <c r="A17" s="4" t="inlineStr">
        <is>
          <t>Interest And Other Income | Forecas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Realized gain on investment</t>
        </is>
      </c>
      <c r="B19" s="4" t="inlineStr">
        <is>
          <t xml:space="preserve"> </t>
        </is>
      </c>
      <c r="C19" s="6" t="n">
        <v>13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43" customWidth="1" min="3" max="3"/>
    <col width="17" customWidth="1" min="4" max="4"/>
    <col width="16" customWidth="1" min="5" max="5"/>
    <col width="18" customWidth="1" min="6" max="6"/>
    <col width="37" customWidth="1" min="7" max="7"/>
    <col width="25" customWidth="1" min="8" max="8"/>
  </cols>
  <sheetData>
    <row r="1">
      <c r="A1" s="1" t="inlineStr">
        <is>
          <t>UNAUDITED CONSOLIDATED STATEMENTS OF CHANGES IN EQUITY - USD ($) $ in Thousands</t>
        </is>
      </c>
      <c r="B1" s="2" t="inlineStr">
        <is>
          <t>Total</t>
        </is>
      </c>
      <c r="C1" s="2" t="inlineStr">
        <is>
          <t>Total Global Payments Shareholders’ Equity</t>
        </is>
      </c>
      <c r="D1" s="2" t="inlineStr">
        <is>
          <t>Number of Shares</t>
        </is>
      </c>
      <c r="E1" s="2" t="inlineStr">
        <is>
          <t>Paid-in Capital</t>
        </is>
      </c>
      <c r="F1" s="2" t="inlineStr">
        <is>
          <t>Retained Earnings</t>
        </is>
      </c>
      <c r="G1" s="2" t="inlineStr">
        <is>
          <t>Accumulated Other Comprehensive Loss</t>
        </is>
      </c>
      <c r="H1" s="2" t="inlineStr">
        <is>
          <t>Noncontrolling Interests</t>
        </is>
      </c>
    </row>
    <row r="2">
      <c r="A2" s="4" t="inlineStr">
        <is>
          <t>Balance at beginning of period (shares) at Dec. 31, 2020</t>
        </is>
      </c>
      <c r="B2" s="4" t="inlineStr">
        <is>
          <t xml:space="preserve"> </t>
        </is>
      </c>
      <c r="C2" s="4" t="inlineStr">
        <is>
          <t xml:space="preserve"> </t>
        </is>
      </c>
      <c r="D2" s="5" t="n">
        <v>298332000</v>
      </c>
      <c r="E2" s="4" t="inlineStr">
        <is>
          <t xml:space="preserve"> </t>
        </is>
      </c>
      <c r="F2" s="4" t="inlineStr">
        <is>
          <t xml:space="preserve"> </t>
        </is>
      </c>
      <c r="G2" s="4" t="inlineStr">
        <is>
          <t xml:space="preserve"> </t>
        </is>
      </c>
      <c r="H2" s="4" t="inlineStr">
        <is>
          <t xml:space="preserve"> </t>
        </is>
      </c>
    </row>
    <row r="3">
      <c r="A3" s="4" t="inlineStr">
        <is>
          <t>Balance at beginning of period at Dec. 31, 2020</t>
        </is>
      </c>
      <c r="B3" s="6" t="n">
        <v>27487044</v>
      </c>
      <c r="C3" s="6" t="n">
        <v>27332370</v>
      </c>
      <c r="D3" s="4" t="inlineStr">
        <is>
          <t xml:space="preserve"> </t>
        </is>
      </c>
      <c r="E3" s="6" t="n">
        <v>24963769</v>
      </c>
      <c r="F3" s="6" t="n">
        <v>2570874</v>
      </c>
      <c r="G3" s="6" t="n">
        <v>-202273</v>
      </c>
      <c r="H3" s="6" t="n">
        <v>1546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465223</v>
      </c>
      <c r="C5" s="5" t="n">
        <v>460271</v>
      </c>
      <c r="D5" s="4" t="inlineStr">
        <is>
          <t xml:space="preserve"> </t>
        </is>
      </c>
      <c r="E5" s="4" t="inlineStr">
        <is>
          <t xml:space="preserve"> </t>
        </is>
      </c>
      <c r="F5" s="5" t="n">
        <v>460271</v>
      </c>
      <c r="G5" s="4" t="inlineStr">
        <is>
          <t xml:space="preserve"> </t>
        </is>
      </c>
      <c r="H5" s="5" t="n">
        <v>4952</v>
      </c>
    </row>
    <row r="6">
      <c r="A6" s="4" t="inlineStr">
        <is>
          <t>Other comprehensive income (loss)</t>
        </is>
      </c>
      <c r="B6" s="5" t="n">
        <v>26317</v>
      </c>
      <c r="C6" s="5" t="n">
        <v>29566</v>
      </c>
      <c r="D6" s="4" t="inlineStr">
        <is>
          <t xml:space="preserve"> </t>
        </is>
      </c>
      <c r="E6" s="4" t="inlineStr">
        <is>
          <t xml:space="preserve"> </t>
        </is>
      </c>
      <c r="F6" s="4" t="inlineStr">
        <is>
          <t xml:space="preserve"> </t>
        </is>
      </c>
      <c r="G6" s="5" t="n">
        <v>29566</v>
      </c>
      <c r="H6" s="5" t="n">
        <v>-3249</v>
      </c>
    </row>
    <row r="7">
      <c r="A7" s="4" t="inlineStr">
        <is>
          <t>Stock issued under share-based compensation plans (shares)</t>
        </is>
      </c>
      <c r="B7" s="4" t="inlineStr">
        <is>
          <t xml:space="preserve"> </t>
        </is>
      </c>
      <c r="C7" s="4" t="inlineStr">
        <is>
          <t xml:space="preserve"> </t>
        </is>
      </c>
      <c r="D7" s="5" t="n">
        <v>1081000</v>
      </c>
      <c r="E7" s="4" t="inlineStr">
        <is>
          <t xml:space="preserve"> </t>
        </is>
      </c>
      <c r="F7" s="4" t="inlineStr">
        <is>
          <t xml:space="preserve"> </t>
        </is>
      </c>
      <c r="G7" s="4" t="inlineStr">
        <is>
          <t xml:space="preserve"> </t>
        </is>
      </c>
      <c r="H7" s="4" t="inlineStr">
        <is>
          <t xml:space="preserve"> </t>
        </is>
      </c>
    </row>
    <row r="8">
      <c r="A8" s="4" t="inlineStr">
        <is>
          <t>Stock issued under share-based compensation plans</t>
        </is>
      </c>
      <c r="B8" s="5" t="n">
        <v>29304</v>
      </c>
      <c r="C8" s="5" t="n">
        <v>29304</v>
      </c>
      <c r="D8" s="4" t="inlineStr">
        <is>
          <t xml:space="preserve"> </t>
        </is>
      </c>
      <c r="E8" s="5" t="n">
        <v>29304</v>
      </c>
      <c r="F8" s="4" t="inlineStr">
        <is>
          <t xml:space="preserve"> </t>
        </is>
      </c>
      <c r="G8" s="4" t="inlineStr">
        <is>
          <t xml:space="preserve"> </t>
        </is>
      </c>
      <c r="H8" s="4" t="inlineStr">
        <is>
          <t xml:space="preserve"> </t>
        </is>
      </c>
    </row>
    <row r="9">
      <c r="A9" s="4" t="inlineStr">
        <is>
          <t>Common stock repurchased - share-based compensation plans (shares)</t>
        </is>
      </c>
      <c r="B9" s="4" t="inlineStr">
        <is>
          <t xml:space="preserve"> </t>
        </is>
      </c>
      <c r="C9" s="4" t="inlineStr">
        <is>
          <t xml:space="preserve"> </t>
        </is>
      </c>
      <c r="D9" s="5" t="n">
        <v>-253000</v>
      </c>
      <c r="E9" s="4" t="inlineStr">
        <is>
          <t xml:space="preserve"> </t>
        </is>
      </c>
      <c r="F9" s="4" t="inlineStr">
        <is>
          <t xml:space="preserve"> </t>
        </is>
      </c>
      <c r="G9" s="4" t="inlineStr">
        <is>
          <t xml:space="preserve"> </t>
        </is>
      </c>
      <c r="H9" s="4" t="inlineStr">
        <is>
          <t xml:space="preserve"> </t>
        </is>
      </c>
    </row>
    <row r="10">
      <c r="A10" s="4" t="inlineStr">
        <is>
          <t>Common stock repurchased - share-based compensation plans</t>
        </is>
      </c>
      <c r="B10" s="5" t="n">
        <v>-50429</v>
      </c>
      <c r="C10" s="5" t="n">
        <v>-50429</v>
      </c>
      <c r="D10" s="4" t="inlineStr">
        <is>
          <t xml:space="preserve"> </t>
        </is>
      </c>
      <c r="E10" s="5" t="n">
        <v>-50429</v>
      </c>
      <c r="F10" s="4" t="inlineStr">
        <is>
          <t xml:space="preserve"> </t>
        </is>
      </c>
      <c r="G10" s="4" t="inlineStr">
        <is>
          <t xml:space="preserve"> </t>
        </is>
      </c>
      <c r="H10" s="4" t="inlineStr">
        <is>
          <t xml:space="preserve"> </t>
        </is>
      </c>
    </row>
    <row r="11">
      <c r="A11" s="4" t="inlineStr">
        <is>
          <t>Share-based compensation expense</t>
        </is>
      </c>
      <c r="B11" s="6" t="n">
        <v>80490</v>
      </c>
      <c r="C11" s="5" t="n">
        <v>80490</v>
      </c>
      <c r="D11" s="4" t="inlineStr">
        <is>
          <t xml:space="preserve"> </t>
        </is>
      </c>
      <c r="E11" s="5" t="n">
        <v>80490</v>
      </c>
      <c r="F11" s="4" t="inlineStr">
        <is>
          <t xml:space="preserve"> </t>
        </is>
      </c>
      <c r="G11" s="4" t="inlineStr">
        <is>
          <t xml:space="preserve"> </t>
        </is>
      </c>
      <c r="H11" s="4" t="inlineStr">
        <is>
          <t xml:space="preserve"> </t>
        </is>
      </c>
    </row>
    <row r="12">
      <c r="A12" s="4" t="inlineStr">
        <is>
          <t>Repurchase of common stock (shares)</t>
        </is>
      </c>
      <c r="B12" s="5" t="n">
        <v>-5456949</v>
      </c>
      <c r="C12" s="4" t="inlineStr">
        <is>
          <t xml:space="preserve"> </t>
        </is>
      </c>
      <c r="D12" s="5" t="n">
        <v>-5457000</v>
      </c>
      <c r="E12" s="4" t="inlineStr">
        <is>
          <t xml:space="preserve"> </t>
        </is>
      </c>
      <c r="F12" s="4" t="inlineStr">
        <is>
          <t xml:space="preserve"> </t>
        </is>
      </c>
      <c r="G12" s="4" t="inlineStr">
        <is>
          <t xml:space="preserve"> </t>
        </is>
      </c>
      <c r="H12" s="4" t="inlineStr">
        <is>
          <t xml:space="preserve"> </t>
        </is>
      </c>
    </row>
    <row r="13">
      <c r="A13" s="4" t="inlineStr">
        <is>
          <t>Repurchases of common stock</t>
        </is>
      </c>
      <c r="B13" s="6" t="n">
        <v>-1072934</v>
      </c>
      <c r="C13" s="5" t="n">
        <v>-1072934</v>
      </c>
      <c r="D13" s="4" t="inlineStr">
        <is>
          <t xml:space="preserve"> </t>
        </is>
      </c>
      <c r="E13" s="5" t="n">
        <v>-821371</v>
      </c>
      <c r="F13" s="5" t="n">
        <v>-251563</v>
      </c>
      <c r="G13" s="4" t="inlineStr">
        <is>
          <t xml:space="preserve"> </t>
        </is>
      </c>
      <c r="H13" s="4" t="inlineStr">
        <is>
          <t xml:space="preserve"> </t>
        </is>
      </c>
    </row>
    <row r="14">
      <c r="A14" s="4" t="inlineStr">
        <is>
          <t>Cash dividends declared</t>
        </is>
      </c>
      <c r="B14" s="5" t="n">
        <v>-114875</v>
      </c>
      <c r="C14" s="5" t="n">
        <v>-114875</v>
      </c>
      <c r="D14" s="4" t="inlineStr">
        <is>
          <t xml:space="preserve"> </t>
        </is>
      </c>
      <c r="E14" s="4" t="inlineStr">
        <is>
          <t xml:space="preserve"> </t>
        </is>
      </c>
      <c r="F14" s="5" t="n">
        <v>-114875</v>
      </c>
      <c r="G14" s="4" t="inlineStr">
        <is>
          <t xml:space="preserve"> </t>
        </is>
      </c>
      <c r="H14" s="4" t="inlineStr">
        <is>
          <t xml:space="preserve"> </t>
        </is>
      </c>
    </row>
    <row r="15">
      <c r="A15" s="4" t="inlineStr">
        <is>
          <t>Balance at end of period (shares) at Jun. 30, 2021</t>
        </is>
      </c>
      <c r="B15" s="4" t="inlineStr">
        <is>
          <t xml:space="preserve"> </t>
        </is>
      </c>
      <c r="C15" s="4" t="inlineStr">
        <is>
          <t xml:space="preserve"> </t>
        </is>
      </c>
      <c r="D15" s="5" t="n">
        <v>293703000</v>
      </c>
      <c r="E15" s="4" t="inlineStr">
        <is>
          <t xml:space="preserve"> </t>
        </is>
      </c>
      <c r="F15" s="4" t="inlineStr">
        <is>
          <t xml:space="preserve"> </t>
        </is>
      </c>
      <c r="G15" s="4" t="inlineStr">
        <is>
          <t xml:space="preserve"> </t>
        </is>
      </c>
      <c r="H15" s="4" t="inlineStr">
        <is>
          <t xml:space="preserve"> </t>
        </is>
      </c>
    </row>
    <row r="16">
      <c r="A16" s="4" t="inlineStr">
        <is>
          <t>Balance at end of period at Jun. 30, 2021</t>
        </is>
      </c>
      <c r="B16" s="5" t="n">
        <v>26850140</v>
      </c>
      <c r="C16" s="5" t="n">
        <v>26693763</v>
      </c>
      <c r="D16" s="4" t="inlineStr">
        <is>
          <t xml:space="preserve"> </t>
        </is>
      </c>
      <c r="E16" s="5" t="n">
        <v>24201763</v>
      </c>
      <c r="F16" s="5" t="n">
        <v>2664707</v>
      </c>
      <c r="G16" s="5" t="n">
        <v>-172707</v>
      </c>
      <c r="H16" s="5" t="n">
        <v>156377</v>
      </c>
    </row>
    <row r="17">
      <c r="A17" s="4" t="inlineStr">
        <is>
          <t>Balance at beginning of period (shares) at Mar. 31, 2021</t>
        </is>
      </c>
      <c r="B17" s="4" t="inlineStr">
        <is>
          <t xml:space="preserve"> </t>
        </is>
      </c>
      <c r="C17" s="4" t="inlineStr">
        <is>
          <t xml:space="preserve"> </t>
        </is>
      </c>
      <c r="D17" s="5" t="n">
        <v>295158000</v>
      </c>
      <c r="E17" s="4" t="inlineStr">
        <is>
          <t xml:space="preserve"> </t>
        </is>
      </c>
      <c r="F17" s="4" t="inlineStr">
        <is>
          <t xml:space="preserve"> </t>
        </is>
      </c>
      <c r="G17" s="4" t="inlineStr">
        <is>
          <t xml:space="preserve"> </t>
        </is>
      </c>
      <c r="H17" s="4" t="inlineStr">
        <is>
          <t xml:space="preserve"> </t>
        </is>
      </c>
    </row>
    <row r="18">
      <c r="A18" s="4" t="inlineStr">
        <is>
          <t>Balance at beginning of period at Mar. 31, 2021</t>
        </is>
      </c>
      <c r="B18" s="5" t="n">
        <v>26842191</v>
      </c>
      <c r="C18" s="5" t="n">
        <v>26691762</v>
      </c>
      <c r="D18" s="4" t="inlineStr">
        <is>
          <t xml:space="preserve"> </t>
        </is>
      </c>
      <c r="E18" s="5" t="n">
        <v>24403323</v>
      </c>
      <c r="F18" s="5" t="n">
        <v>2500812</v>
      </c>
      <c r="G18" s="5" t="n">
        <v>-212373</v>
      </c>
      <c r="H18" s="5" t="n">
        <v>15042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income</t>
        </is>
      </c>
      <c r="B20" s="5" t="n">
        <v>266813</v>
      </c>
      <c r="C20" s="5" t="n">
        <v>263590</v>
      </c>
      <c r="D20" s="4" t="inlineStr">
        <is>
          <t xml:space="preserve"> </t>
        </is>
      </c>
      <c r="E20" s="4" t="inlineStr">
        <is>
          <t xml:space="preserve"> </t>
        </is>
      </c>
      <c r="F20" s="5" t="n">
        <v>263590</v>
      </c>
      <c r="G20" s="4" t="inlineStr">
        <is>
          <t xml:space="preserve"> </t>
        </is>
      </c>
      <c r="H20" s="5" t="n">
        <v>3223</v>
      </c>
    </row>
    <row r="21">
      <c r="A21" s="4" t="inlineStr">
        <is>
          <t>Other comprehensive income (loss)</t>
        </is>
      </c>
      <c r="B21" s="5" t="n">
        <v>42391</v>
      </c>
      <c r="C21" s="5" t="n">
        <v>39666</v>
      </c>
      <c r="D21" s="4" t="inlineStr">
        <is>
          <t xml:space="preserve"> </t>
        </is>
      </c>
      <c r="E21" s="4" t="inlineStr">
        <is>
          <t xml:space="preserve"> </t>
        </is>
      </c>
      <c r="F21" s="4" t="inlineStr">
        <is>
          <t xml:space="preserve"> </t>
        </is>
      </c>
      <c r="G21" s="5" t="n">
        <v>39666</v>
      </c>
      <c r="H21" s="5" t="n">
        <v>2725</v>
      </c>
    </row>
    <row r="22">
      <c r="A22" s="4" t="inlineStr">
        <is>
          <t>Stock issued under share-based compensation plans (shares)</t>
        </is>
      </c>
      <c r="B22" s="4" t="inlineStr">
        <is>
          <t xml:space="preserve"> </t>
        </is>
      </c>
      <c r="C22" s="4" t="inlineStr">
        <is>
          <t xml:space="preserve"> </t>
        </is>
      </c>
      <c r="D22" s="5" t="n">
        <v>78000</v>
      </c>
      <c r="E22" s="4" t="inlineStr">
        <is>
          <t xml:space="preserve"> </t>
        </is>
      </c>
      <c r="F22" s="4" t="inlineStr">
        <is>
          <t xml:space="preserve"> </t>
        </is>
      </c>
      <c r="G22" s="4" t="inlineStr">
        <is>
          <t xml:space="preserve"> </t>
        </is>
      </c>
      <c r="H22" s="4" t="inlineStr">
        <is>
          <t xml:space="preserve"> </t>
        </is>
      </c>
    </row>
    <row r="23">
      <c r="A23" s="4" t="inlineStr">
        <is>
          <t>Stock issued under share-based compensation plans</t>
        </is>
      </c>
      <c r="B23" s="5" t="n">
        <v>11599</v>
      </c>
      <c r="C23" s="5" t="n">
        <v>11599</v>
      </c>
      <c r="D23" s="4" t="inlineStr">
        <is>
          <t xml:space="preserve"> </t>
        </is>
      </c>
      <c r="E23" s="5" t="n">
        <v>11599</v>
      </c>
      <c r="F23" s="4" t="inlineStr">
        <is>
          <t xml:space="preserve"> </t>
        </is>
      </c>
      <c r="G23" s="4" t="inlineStr">
        <is>
          <t xml:space="preserve"> </t>
        </is>
      </c>
      <c r="H23" s="4" t="inlineStr">
        <is>
          <t xml:space="preserve"> </t>
        </is>
      </c>
    </row>
    <row r="24">
      <c r="A24" s="4" t="inlineStr">
        <is>
          <t>Common stock repurchased - share-based compensation plans (shares)</t>
        </is>
      </c>
      <c r="B24" s="4" t="inlineStr">
        <is>
          <t xml:space="preserve"> </t>
        </is>
      </c>
      <c r="C24" s="4" t="inlineStr">
        <is>
          <t xml:space="preserve"> </t>
        </is>
      </c>
      <c r="D24" s="5" t="n">
        <v>-31000</v>
      </c>
      <c r="E24" s="4" t="inlineStr">
        <is>
          <t xml:space="preserve"> </t>
        </is>
      </c>
      <c r="F24" s="4" t="inlineStr">
        <is>
          <t xml:space="preserve"> </t>
        </is>
      </c>
      <c r="G24" s="4" t="inlineStr">
        <is>
          <t xml:space="preserve"> </t>
        </is>
      </c>
      <c r="H24" s="4" t="inlineStr">
        <is>
          <t xml:space="preserve"> </t>
        </is>
      </c>
    </row>
    <row r="25">
      <c r="A25" s="4" t="inlineStr">
        <is>
          <t>Common stock repurchased - share-based compensation plans</t>
        </is>
      </c>
      <c r="B25" s="5" t="n">
        <v>-8900</v>
      </c>
      <c r="C25" s="5" t="n">
        <v>-8900</v>
      </c>
      <c r="D25" s="4" t="inlineStr">
        <is>
          <t xml:space="preserve"> </t>
        </is>
      </c>
      <c r="E25" s="5" t="n">
        <v>-8900</v>
      </c>
      <c r="F25" s="4" t="inlineStr">
        <is>
          <t xml:space="preserve"> </t>
        </is>
      </c>
      <c r="G25" s="4" t="inlineStr">
        <is>
          <t xml:space="preserve"> </t>
        </is>
      </c>
      <c r="H25" s="4" t="inlineStr">
        <is>
          <t xml:space="preserve"> </t>
        </is>
      </c>
    </row>
    <row r="26">
      <c r="A26" s="4" t="inlineStr">
        <is>
          <t>Share-based compensation expense</t>
        </is>
      </c>
      <c r="B26" s="6" t="n">
        <v>43325</v>
      </c>
      <c r="C26" s="5" t="n">
        <v>43325</v>
      </c>
      <c r="D26" s="4" t="inlineStr">
        <is>
          <t xml:space="preserve"> </t>
        </is>
      </c>
      <c r="E26" s="5" t="n">
        <v>43325</v>
      </c>
      <c r="F26" s="4" t="inlineStr">
        <is>
          <t xml:space="preserve"> </t>
        </is>
      </c>
      <c r="G26" s="4" t="inlineStr">
        <is>
          <t xml:space="preserve"> </t>
        </is>
      </c>
      <c r="H26" s="4" t="inlineStr">
        <is>
          <t xml:space="preserve"> </t>
        </is>
      </c>
    </row>
    <row r="27">
      <c r="A27" s="4" t="inlineStr">
        <is>
          <t>Repurchase of common stock (shares)</t>
        </is>
      </c>
      <c r="B27" s="5" t="n">
        <v>-1501549</v>
      </c>
      <c r="C27" s="4" t="inlineStr">
        <is>
          <t xml:space="preserve"> </t>
        </is>
      </c>
      <c r="D27" s="5" t="n">
        <v>-1502000</v>
      </c>
      <c r="E27" s="4" t="inlineStr">
        <is>
          <t xml:space="preserve"> </t>
        </is>
      </c>
      <c r="F27" s="4" t="inlineStr">
        <is>
          <t xml:space="preserve"> </t>
        </is>
      </c>
      <c r="G27" s="4" t="inlineStr">
        <is>
          <t xml:space="preserve"> </t>
        </is>
      </c>
      <c r="H27" s="4" t="inlineStr">
        <is>
          <t xml:space="preserve"> </t>
        </is>
      </c>
    </row>
    <row r="28">
      <c r="A28" s="4" t="inlineStr">
        <is>
          <t>Repurchases of common stock</t>
        </is>
      </c>
      <c r="B28" s="6" t="n">
        <v>-289977</v>
      </c>
      <c r="C28" s="5" t="n">
        <v>-289977</v>
      </c>
      <c r="D28" s="4" t="inlineStr">
        <is>
          <t xml:space="preserve"> </t>
        </is>
      </c>
      <c r="E28" s="5" t="n">
        <v>-247584</v>
      </c>
      <c r="F28" s="5" t="n">
        <v>-42393</v>
      </c>
      <c r="G28" s="4" t="inlineStr">
        <is>
          <t xml:space="preserve"> </t>
        </is>
      </c>
      <c r="H28" s="4" t="inlineStr">
        <is>
          <t xml:space="preserve"> </t>
        </is>
      </c>
    </row>
    <row r="29">
      <c r="A29" s="4" t="inlineStr">
        <is>
          <t>Cash dividends declared</t>
        </is>
      </c>
      <c r="B29" s="5" t="n">
        <v>-57302</v>
      </c>
      <c r="C29" s="5" t="n">
        <v>-57302</v>
      </c>
      <c r="D29" s="4" t="inlineStr">
        <is>
          <t xml:space="preserve"> </t>
        </is>
      </c>
      <c r="E29" s="4" t="inlineStr">
        <is>
          <t xml:space="preserve"> </t>
        </is>
      </c>
      <c r="F29" s="5" t="n">
        <v>-57302</v>
      </c>
      <c r="G29" s="4" t="inlineStr">
        <is>
          <t xml:space="preserve"> </t>
        </is>
      </c>
      <c r="H29" s="4" t="inlineStr">
        <is>
          <t xml:space="preserve"> </t>
        </is>
      </c>
    </row>
    <row r="30">
      <c r="A30" s="4" t="inlineStr">
        <is>
          <t>Balance at end of period (shares) at Jun. 30, 2021</t>
        </is>
      </c>
      <c r="B30" s="4" t="inlineStr">
        <is>
          <t xml:space="preserve"> </t>
        </is>
      </c>
      <c r="C30" s="4" t="inlineStr">
        <is>
          <t xml:space="preserve"> </t>
        </is>
      </c>
      <c r="D30" s="5" t="n">
        <v>293703000</v>
      </c>
      <c r="E30" s="4" t="inlineStr">
        <is>
          <t xml:space="preserve"> </t>
        </is>
      </c>
      <c r="F30" s="4" t="inlineStr">
        <is>
          <t xml:space="preserve"> </t>
        </is>
      </c>
      <c r="G30" s="4" t="inlineStr">
        <is>
          <t xml:space="preserve"> </t>
        </is>
      </c>
      <c r="H30" s="4" t="inlineStr">
        <is>
          <t xml:space="preserve"> </t>
        </is>
      </c>
    </row>
    <row r="31">
      <c r="A31" s="4" t="inlineStr">
        <is>
          <t>Balance at end of period at Jun. 30, 2021</t>
        </is>
      </c>
      <c r="B31" s="5" t="n">
        <v>26850140</v>
      </c>
      <c r="C31" s="5" t="n">
        <v>26693763</v>
      </c>
      <c r="D31" s="4" t="inlineStr">
        <is>
          <t xml:space="preserve"> </t>
        </is>
      </c>
      <c r="E31" s="5" t="n">
        <v>24201763</v>
      </c>
      <c r="F31" s="5" t="n">
        <v>2664707</v>
      </c>
      <c r="G31" s="5" t="n">
        <v>-172707</v>
      </c>
      <c r="H31" s="5" t="n">
        <v>156377</v>
      </c>
    </row>
    <row r="32">
      <c r="A32" s="4" t="inlineStr">
        <is>
          <t>Balance at beginning of period (shares) at Dec. 31, 2021</t>
        </is>
      </c>
      <c r="B32" s="4" t="inlineStr">
        <is>
          <t xml:space="preserve"> </t>
        </is>
      </c>
      <c r="C32" s="4" t="inlineStr">
        <is>
          <t xml:space="preserve"> </t>
        </is>
      </c>
      <c r="D32" s="5" t="n">
        <v>284750000</v>
      </c>
      <c r="E32" s="4" t="inlineStr">
        <is>
          <t xml:space="preserve"> </t>
        </is>
      </c>
      <c r="F32" s="4" t="inlineStr">
        <is>
          <t xml:space="preserve"> </t>
        </is>
      </c>
      <c r="G32" s="4" t="inlineStr">
        <is>
          <t xml:space="preserve"> </t>
        </is>
      </c>
      <c r="H32" s="4" t="inlineStr">
        <is>
          <t xml:space="preserve"> </t>
        </is>
      </c>
    </row>
    <row r="33">
      <c r="A33" s="4" t="inlineStr">
        <is>
          <t>Balance at beginning of period at Dec. 31, 2021</t>
        </is>
      </c>
      <c r="B33" s="5" t="n">
        <v>25869417</v>
      </c>
      <c r="C33" s="5" t="n">
        <v>25628201</v>
      </c>
      <c r="D33" s="4" t="inlineStr">
        <is>
          <t xml:space="preserve"> </t>
        </is>
      </c>
      <c r="E33" s="5" t="n">
        <v>22880261</v>
      </c>
      <c r="F33" s="5" t="n">
        <v>2982122</v>
      </c>
      <c r="G33" s="5" t="n">
        <v>-234182</v>
      </c>
      <c r="H33" s="5" t="n">
        <v>24121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income</t>
        </is>
      </c>
      <c r="B35" s="5" t="n">
        <v>-415415</v>
      </c>
      <c r="C35" s="5" t="n">
        <v>-428266</v>
      </c>
      <c r="D35" s="4" t="inlineStr">
        <is>
          <t xml:space="preserve"> </t>
        </is>
      </c>
      <c r="E35" s="4" t="inlineStr">
        <is>
          <t xml:space="preserve"> </t>
        </is>
      </c>
      <c r="F35" s="5" t="n">
        <v>-428266</v>
      </c>
      <c r="G35" s="4" t="inlineStr">
        <is>
          <t xml:space="preserve"> </t>
        </is>
      </c>
      <c r="H35" s="5" t="n">
        <v>12851</v>
      </c>
    </row>
    <row r="36">
      <c r="A36" s="4" t="inlineStr">
        <is>
          <t>Other comprehensive income (loss)</t>
        </is>
      </c>
      <c r="B36" s="5" t="n">
        <v>-155828</v>
      </c>
      <c r="C36" s="5" t="n">
        <v>-136996</v>
      </c>
      <c r="D36" s="4" t="inlineStr">
        <is>
          <t xml:space="preserve"> </t>
        </is>
      </c>
      <c r="E36" s="4" t="inlineStr">
        <is>
          <t xml:space="preserve"> </t>
        </is>
      </c>
      <c r="F36" s="4" t="inlineStr">
        <is>
          <t xml:space="preserve"> </t>
        </is>
      </c>
      <c r="G36" s="5" t="n">
        <v>-136996</v>
      </c>
      <c r="H36" s="5" t="n">
        <v>-18832</v>
      </c>
    </row>
    <row r="37">
      <c r="A37" s="4" t="inlineStr">
        <is>
          <t>Stock issued under share-based compensation plans (shares)</t>
        </is>
      </c>
      <c r="B37" s="4" t="inlineStr">
        <is>
          <t xml:space="preserve"> </t>
        </is>
      </c>
      <c r="C37" s="4" t="inlineStr">
        <is>
          <t xml:space="preserve"> </t>
        </is>
      </c>
      <c r="D37" s="5" t="n">
        <v>1518000</v>
      </c>
      <c r="E37" s="4" t="inlineStr">
        <is>
          <t xml:space="preserve"> </t>
        </is>
      </c>
      <c r="F37" s="4" t="inlineStr">
        <is>
          <t xml:space="preserve"> </t>
        </is>
      </c>
      <c r="G37" s="4" t="inlineStr">
        <is>
          <t xml:space="preserve"> </t>
        </is>
      </c>
      <c r="H37" s="4" t="inlineStr">
        <is>
          <t xml:space="preserve"> </t>
        </is>
      </c>
    </row>
    <row r="38">
      <c r="A38" s="4" t="inlineStr">
        <is>
          <t>Stock issued under share-based compensation plans</t>
        </is>
      </c>
      <c r="B38" s="5" t="n">
        <v>23619</v>
      </c>
      <c r="C38" s="5" t="n">
        <v>23619</v>
      </c>
      <c r="D38" s="4" t="inlineStr">
        <is>
          <t xml:space="preserve"> </t>
        </is>
      </c>
      <c r="E38" s="5" t="n">
        <v>23619</v>
      </c>
      <c r="F38" s="4" t="inlineStr">
        <is>
          <t xml:space="preserve"> </t>
        </is>
      </c>
      <c r="G38" s="4" t="inlineStr">
        <is>
          <t xml:space="preserve"> </t>
        </is>
      </c>
      <c r="H38" s="4" t="inlineStr">
        <is>
          <t xml:space="preserve"> </t>
        </is>
      </c>
    </row>
    <row r="39">
      <c r="A39" s="4" t="inlineStr">
        <is>
          <t>Common stock repurchased - share-based compensation plans (shares)</t>
        </is>
      </c>
      <c r="B39" s="4" t="inlineStr">
        <is>
          <t xml:space="preserve"> </t>
        </is>
      </c>
      <c r="C39" s="4" t="inlineStr">
        <is>
          <t xml:space="preserve"> </t>
        </is>
      </c>
      <c r="D39" s="5" t="n">
        <v>-196000</v>
      </c>
      <c r="E39" s="4" t="inlineStr">
        <is>
          <t xml:space="preserve"> </t>
        </is>
      </c>
      <c r="F39" s="4" t="inlineStr">
        <is>
          <t xml:space="preserve"> </t>
        </is>
      </c>
      <c r="G39" s="4" t="inlineStr">
        <is>
          <t xml:space="preserve"> </t>
        </is>
      </c>
      <c r="H39" s="4" t="inlineStr">
        <is>
          <t xml:space="preserve"> </t>
        </is>
      </c>
    </row>
    <row r="40">
      <c r="A40" s="4" t="inlineStr">
        <is>
          <t>Common stock repurchased - share-based compensation plans</t>
        </is>
      </c>
      <c r="B40" s="5" t="n">
        <v>-27008</v>
      </c>
      <c r="C40" s="5" t="n">
        <v>-27008</v>
      </c>
      <c r="D40" s="4" t="inlineStr">
        <is>
          <t xml:space="preserve"> </t>
        </is>
      </c>
      <c r="E40" s="5" t="n">
        <v>-27008</v>
      </c>
      <c r="F40" s="4" t="inlineStr">
        <is>
          <t xml:space="preserve"> </t>
        </is>
      </c>
      <c r="G40" s="4" t="inlineStr">
        <is>
          <t xml:space="preserve"> </t>
        </is>
      </c>
      <c r="H40" s="4" t="inlineStr">
        <is>
          <t xml:space="preserve"> </t>
        </is>
      </c>
    </row>
    <row r="41">
      <c r="A41" s="4" t="inlineStr">
        <is>
          <t>Share-based compensation expense</t>
        </is>
      </c>
      <c r="B41" s="6" t="n">
        <v>85414</v>
      </c>
      <c r="C41" s="5" t="n">
        <v>85414</v>
      </c>
      <c r="D41" s="4" t="inlineStr">
        <is>
          <t xml:space="preserve"> </t>
        </is>
      </c>
      <c r="E41" s="5" t="n">
        <v>85414</v>
      </c>
      <c r="F41" s="4" t="inlineStr">
        <is>
          <t xml:space="preserve"> </t>
        </is>
      </c>
      <c r="G41" s="4" t="inlineStr">
        <is>
          <t xml:space="preserve"> </t>
        </is>
      </c>
      <c r="H41" s="4" t="inlineStr">
        <is>
          <t xml:space="preserve"> </t>
        </is>
      </c>
    </row>
    <row r="42">
      <c r="A42" s="4" t="inlineStr">
        <is>
          <t>Repurchase of common stock (shares)</t>
        </is>
      </c>
      <c r="B42" s="5" t="n">
        <v>-9039189</v>
      </c>
      <c r="C42" s="4" t="inlineStr">
        <is>
          <t xml:space="preserve"> </t>
        </is>
      </c>
      <c r="D42" s="5" t="n">
        <v>-9039000</v>
      </c>
      <c r="E42" s="4" t="inlineStr">
        <is>
          <t xml:space="preserve"> </t>
        </is>
      </c>
      <c r="F42" s="4" t="inlineStr">
        <is>
          <t xml:space="preserve"> </t>
        </is>
      </c>
      <c r="G42" s="4" t="inlineStr">
        <is>
          <t xml:space="preserve"> </t>
        </is>
      </c>
      <c r="H42" s="4" t="inlineStr">
        <is>
          <t xml:space="preserve"> </t>
        </is>
      </c>
    </row>
    <row r="43">
      <c r="A43" s="4" t="inlineStr">
        <is>
          <t>Repurchases of common stock</t>
        </is>
      </c>
      <c r="B43" s="6" t="n">
        <v>-1249994</v>
      </c>
      <c r="C43" s="5" t="n">
        <v>-1249994</v>
      </c>
      <c r="D43" s="4" t="inlineStr">
        <is>
          <t xml:space="preserve"> </t>
        </is>
      </c>
      <c r="E43" s="5" t="n">
        <v>-1161712</v>
      </c>
      <c r="F43" s="5" t="n">
        <v>-88282</v>
      </c>
      <c r="G43" s="4" t="inlineStr">
        <is>
          <t xml:space="preserve"> </t>
        </is>
      </c>
      <c r="H43" s="4" t="inlineStr">
        <is>
          <t xml:space="preserve"> </t>
        </is>
      </c>
    </row>
    <row r="44">
      <c r="A44" s="4" t="inlineStr">
        <is>
          <t>Distributions to noncontrolling interest</t>
        </is>
      </c>
      <c r="B44" s="5" t="n">
        <v>-14363</v>
      </c>
      <c r="C44" s="5" t="n">
        <v>0</v>
      </c>
      <c r="D44" s="4" t="inlineStr">
        <is>
          <t xml:space="preserve"> </t>
        </is>
      </c>
      <c r="E44" s="4" t="inlineStr">
        <is>
          <t xml:space="preserve"> </t>
        </is>
      </c>
      <c r="F44" s="4" t="inlineStr">
        <is>
          <t xml:space="preserve"> </t>
        </is>
      </c>
      <c r="G44" s="4" t="inlineStr">
        <is>
          <t xml:space="preserve"> </t>
        </is>
      </c>
      <c r="H44" s="5" t="n">
        <v>-14363</v>
      </c>
    </row>
    <row r="45">
      <c r="A45" s="4" t="inlineStr">
        <is>
          <t>Cash dividends declared</t>
        </is>
      </c>
      <c r="B45" s="5" t="n">
        <v>-139315</v>
      </c>
      <c r="C45" s="5" t="n">
        <v>-139315</v>
      </c>
      <c r="D45" s="4" t="inlineStr">
        <is>
          <t xml:space="preserve"> </t>
        </is>
      </c>
      <c r="E45" s="4" t="inlineStr">
        <is>
          <t xml:space="preserve"> </t>
        </is>
      </c>
      <c r="F45" s="5" t="n">
        <v>-139315</v>
      </c>
      <c r="G45" s="4" t="inlineStr">
        <is>
          <t xml:space="preserve"> </t>
        </is>
      </c>
      <c r="H45" s="4" t="inlineStr">
        <is>
          <t xml:space="preserve"> </t>
        </is>
      </c>
    </row>
    <row r="46">
      <c r="A46" s="4" t="inlineStr">
        <is>
          <t>Balance at end of period (shares) at Jun. 30, 2022</t>
        </is>
      </c>
      <c r="B46" s="4" t="inlineStr">
        <is>
          <t xml:space="preserve"> </t>
        </is>
      </c>
      <c r="C46" s="4" t="inlineStr">
        <is>
          <t xml:space="preserve"> </t>
        </is>
      </c>
      <c r="D46" s="5" t="n">
        <v>277033000</v>
      </c>
      <c r="E46" s="4" t="inlineStr">
        <is>
          <t xml:space="preserve"> </t>
        </is>
      </c>
      <c r="F46" s="4" t="inlineStr">
        <is>
          <t xml:space="preserve"> </t>
        </is>
      </c>
      <c r="G46" s="4" t="inlineStr">
        <is>
          <t xml:space="preserve"> </t>
        </is>
      </c>
      <c r="H46" s="4" t="inlineStr">
        <is>
          <t xml:space="preserve"> </t>
        </is>
      </c>
    </row>
    <row r="47">
      <c r="A47" s="4" t="inlineStr">
        <is>
          <t>Balance at end of period at Jun. 30, 2022</t>
        </is>
      </c>
      <c r="B47" s="5" t="n">
        <v>23976527</v>
      </c>
      <c r="C47" s="5" t="n">
        <v>23755655</v>
      </c>
      <c r="D47" s="4" t="inlineStr">
        <is>
          <t xml:space="preserve"> </t>
        </is>
      </c>
      <c r="E47" s="5" t="n">
        <v>21800574</v>
      </c>
      <c r="F47" s="5" t="n">
        <v>2326259</v>
      </c>
      <c r="G47" s="5" t="n">
        <v>-371178</v>
      </c>
      <c r="H47" s="5" t="n">
        <v>220872</v>
      </c>
    </row>
    <row r="48">
      <c r="A48" s="4" t="inlineStr">
        <is>
          <t>Balance at beginning of period (shares) at Mar. 31, 2022</t>
        </is>
      </c>
      <c r="B48" s="4" t="inlineStr">
        <is>
          <t xml:space="preserve"> </t>
        </is>
      </c>
      <c r="C48" s="4" t="inlineStr">
        <is>
          <t xml:space="preserve"> </t>
        </is>
      </c>
      <c r="D48" s="5" t="n">
        <v>281434000</v>
      </c>
      <c r="E48" s="4" t="inlineStr">
        <is>
          <t xml:space="preserve"> </t>
        </is>
      </c>
      <c r="F48" s="4" t="inlineStr">
        <is>
          <t xml:space="preserve"> </t>
        </is>
      </c>
      <c r="G48" s="4" t="inlineStr">
        <is>
          <t xml:space="preserve"> </t>
        </is>
      </c>
      <c r="H48" s="4" t="inlineStr">
        <is>
          <t xml:space="preserve"> </t>
        </is>
      </c>
    </row>
    <row r="49">
      <c r="A49" s="4" t="inlineStr">
        <is>
          <t>Balance at beginning of period at Mar. 31, 2022</t>
        </is>
      </c>
      <c r="B49" s="5" t="n">
        <v>25394805</v>
      </c>
      <c r="C49" s="5" t="n">
        <v>25159564</v>
      </c>
      <c r="D49" s="4" t="inlineStr">
        <is>
          <t xml:space="preserve"> </t>
        </is>
      </c>
      <c r="E49" s="5" t="n">
        <v>22338086</v>
      </c>
      <c r="F49" s="5" t="n">
        <v>3068683</v>
      </c>
      <c r="G49" s="5" t="n">
        <v>-247205</v>
      </c>
      <c r="H49" s="5" t="n">
        <v>23524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 income</t>
        </is>
      </c>
      <c r="B51" s="5" t="n">
        <v>-665051</v>
      </c>
      <c r="C51" s="5" t="n">
        <v>-672999</v>
      </c>
      <c r="D51" s="4" t="inlineStr">
        <is>
          <t xml:space="preserve"> </t>
        </is>
      </c>
      <c r="E51" s="4" t="inlineStr">
        <is>
          <t xml:space="preserve"> </t>
        </is>
      </c>
      <c r="F51" s="5" t="n">
        <v>-672999</v>
      </c>
      <c r="G51" s="4" t="inlineStr">
        <is>
          <t xml:space="preserve"> </t>
        </is>
      </c>
      <c r="H51" s="5" t="n">
        <v>7948</v>
      </c>
    </row>
    <row r="52">
      <c r="A52" s="4" t="inlineStr">
        <is>
          <t>Other comprehensive income (loss)</t>
        </is>
      </c>
      <c r="B52" s="5" t="n">
        <v>-137461</v>
      </c>
      <c r="C52" s="5" t="n">
        <v>-123973</v>
      </c>
      <c r="D52" s="4" t="inlineStr">
        <is>
          <t xml:space="preserve"> </t>
        </is>
      </c>
      <c r="E52" s="4" t="inlineStr">
        <is>
          <t xml:space="preserve"> </t>
        </is>
      </c>
      <c r="F52" s="4" t="inlineStr">
        <is>
          <t xml:space="preserve"> </t>
        </is>
      </c>
      <c r="G52" s="5" t="n">
        <v>-123973</v>
      </c>
      <c r="H52" s="5" t="n">
        <v>-13488</v>
      </c>
    </row>
    <row r="53">
      <c r="A53" s="4" t="inlineStr">
        <is>
          <t>Stock issued under share-based compensation plans (shares)</t>
        </is>
      </c>
      <c r="B53" s="4" t="inlineStr">
        <is>
          <t xml:space="preserve"> </t>
        </is>
      </c>
      <c r="C53" s="4" t="inlineStr">
        <is>
          <t xml:space="preserve"> </t>
        </is>
      </c>
      <c r="D53" s="5" t="n">
        <v>125000</v>
      </c>
      <c r="E53" s="4" t="inlineStr">
        <is>
          <t xml:space="preserve"> </t>
        </is>
      </c>
      <c r="F53" s="4" t="inlineStr">
        <is>
          <t xml:space="preserve"> </t>
        </is>
      </c>
      <c r="G53" s="4" t="inlineStr">
        <is>
          <t xml:space="preserve"> </t>
        </is>
      </c>
      <c r="H53" s="4" t="inlineStr">
        <is>
          <t xml:space="preserve"> </t>
        </is>
      </c>
    </row>
    <row r="54">
      <c r="A54" s="4" t="inlineStr">
        <is>
          <t>Stock issued under share-based compensation plans</t>
        </is>
      </c>
      <c r="B54" s="5" t="n">
        <v>15680</v>
      </c>
      <c r="C54" s="5" t="n">
        <v>15680</v>
      </c>
      <c r="D54" s="4" t="inlineStr">
        <is>
          <t xml:space="preserve"> </t>
        </is>
      </c>
      <c r="E54" s="5" t="n">
        <v>15680</v>
      </c>
      <c r="F54" s="4" t="inlineStr">
        <is>
          <t xml:space="preserve"> </t>
        </is>
      </c>
      <c r="G54" s="4" t="inlineStr">
        <is>
          <t xml:space="preserve"> </t>
        </is>
      </c>
      <c r="H54" s="4" t="inlineStr">
        <is>
          <t xml:space="preserve"> </t>
        </is>
      </c>
    </row>
    <row r="55">
      <c r="A55" s="4" t="inlineStr">
        <is>
          <t>Common stock repurchased - share-based compensation plans (shares)</t>
        </is>
      </c>
      <c r="B55" s="4" t="inlineStr">
        <is>
          <t xml:space="preserve"> </t>
        </is>
      </c>
      <c r="C55" s="4" t="inlineStr">
        <is>
          <t xml:space="preserve"> </t>
        </is>
      </c>
      <c r="D55" s="5" t="n">
        <v>-2000</v>
      </c>
      <c r="E55" s="4" t="inlineStr">
        <is>
          <t xml:space="preserve"> </t>
        </is>
      </c>
      <c r="F55" s="4" t="inlineStr">
        <is>
          <t xml:space="preserve"> </t>
        </is>
      </c>
      <c r="G55" s="4" t="inlineStr">
        <is>
          <t xml:space="preserve"> </t>
        </is>
      </c>
      <c r="H55" s="4" t="inlineStr">
        <is>
          <t xml:space="preserve"> </t>
        </is>
      </c>
    </row>
    <row r="56">
      <c r="A56" s="4" t="inlineStr">
        <is>
          <t>Common stock repurchased - share-based compensation plans</t>
        </is>
      </c>
      <c r="B56" s="5" t="n">
        <v>-220</v>
      </c>
      <c r="C56" s="5" t="n">
        <v>-220</v>
      </c>
      <c r="D56" s="4" t="inlineStr">
        <is>
          <t xml:space="preserve"> </t>
        </is>
      </c>
      <c r="E56" s="5" t="n">
        <v>-220</v>
      </c>
      <c r="F56" s="4" t="inlineStr">
        <is>
          <t xml:space="preserve"> </t>
        </is>
      </c>
      <c r="G56" s="4" t="inlineStr">
        <is>
          <t xml:space="preserve"> </t>
        </is>
      </c>
      <c r="H56" s="4" t="inlineStr">
        <is>
          <t xml:space="preserve"> </t>
        </is>
      </c>
    </row>
    <row r="57">
      <c r="A57" s="4" t="inlineStr">
        <is>
          <t>Share-based compensation expense</t>
        </is>
      </c>
      <c r="B57" s="6" t="n">
        <v>47014</v>
      </c>
      <c r="C57" s="5" t="n">
        <v>47014</v>
      </c>
      <c r="D57" s="4" t="inlineStr">
        <is>
          <t xml:space="preserve"> </t>
        </is>
      </c>
      <c r="E57" s="5" t="n">
        <v>47014</v>
      </c>
      <c r="F57" s="4" t="inlineStr">
        <is>
          <t xml:space="preserve"> </t>
        </is>
      </c>
      <c r="G57" s="4" t="inlineStr">
        <is>
          <t xml:space="preserve"> </t>
        </is>
      </c>
      <c r="H57" s="4" t="inlineStr">
        <is>
          <t xml:space="preserve"> </t>
        </is>
      </c>
    </row>
    <row r="58">
      <c r="A58" s="4" t="inlineStr">
        <is>
          <t>Repurchase of common stock (shares)</t>
        </is>
      </c>
      <c r="B58" s="5" t="n">
        <v>-4523563</v>
      </c>
      <c r="C58" s="4" t="inlineStr">
        <is>
          <t xml:space="preserve"> </t>
        </is>
      </c>
      <c r="D58" s="5" t="n">
        <v>-4524000</v>
      </c>
      <c r="E58" s="4" t="inlineStr">
        <is>
          <t xml:space="preserve"> </t>
        </is>
      </c>
      <c r="F58" s="4" t="inlineStr">
        <is>
          <t xml:space="preserve"> </t>
        </is>
      </c>
      <c r="G58" s="4" t="inlineStr">
        <is>
          <t xml:space="preserve"> </t>
        </is>
      </c>
      <c r="H58" s="4" t="inlineStr">
        <is>
          <t xml:space="preserve"> </t>
        </is>
      </c>
    </row>
    <row r="59">
      <c r="A59" s="4" t="inlineStr">
        <is>
          <t>Repurchases of common stock</t>
        </is>
      </c>
      <c r="B59" s="6" t="n">
        <v>-600338</v>
      </c>
      <c r="C59" s="5" t="n">
        <v>-600338</v>
      </c>
      <c r="D59" s="4" t="inlineStr">
        <is>
          <t xml:space="preserve"> </t>
        </is>
      </c>
      <c r="E59" s="5" t="n">
        <v>-599986</v>
      </c>
      <c r="F59" s="5" t="n">
        <v>-352</v>
      </c>
      <c r="G59" s="4" t="inlineStr">
        <is>
          <t xml:space="preserve"> </t>
        </is>
      </c>
      <c r="H59" s="4" t="inlineStr">
        <is>
          <t xml:space="preserve"> </t>
        </is>
      </c>
    </row>
    <row r="60">
      <c r="A60" s="4" t="inlineStr">
        <is>
          <t>Distributions to noncontrolling interest</t>
        </is>
      </c>
      <c r="B60" s="5" t="n">
        <v>-8829</v>
      </c>
      <c r="C60" s="5" t="n">
        <v>0</v>
      </c>
      <c r="D60" s="4" t="inlineStr">
        <is>
          <t xml:space="preserve"> </t>
        </is>
      </c>
      <c r="E60" s="4" t="inlineStr">
        <is>
          <t xml:space="preserve"> </t>
        </is>
      </c>
      <c r="F60" s="4" t="inlineStr">
        <is>
          <t xml:space="preserve"> </t>
        </is>
      </c>
      <c r="G60" s="4" t="inlineStr">
        <is>
          <t xml:space="preserve"> </t>
        </is>
      </c>
      <c r="H60" s="5" t="n">
        <v>-8829</v>
      </c>
    </row>
    <row r="61">
      <c r="A61" s="4" t="inlineStr">
        <is>
          <t>Cash dividends declared</t>
        </is>
      </c>
      <c r="B61" s="5" t="n">
        <v>-69073</v>
      </c>
      <c r="C61" s="5" t="n">
        <v>-69073</v>
      </c>
      <c r="D61" s="4" t="inlineStr">
        <is>
          <t xml:space="preserve"> </t>
        </is>
      </c>
      <c r="E61" s="4" t="inlineStr">
        <is>
          <t xml:space="preserve"> </t>
        </is>
      </c>
      <c r="F61" s="5" t="n">
        <v>-69073</v>
      </c>
      <c r="G61" s="4" t="inlineStr">
        <is>
          <t xml:space="preserve"> </t>
        </is>
      </c>
      <c r="H61" s="4" t="inlineStr">
        <is>
          <t xml:space="preserve"> </t>
        </is>
      </c>
    </row>
    <row r="62">
      <c r="A62" s="4" t="inlineStr">
        <is>
          <t>Balance at end of period (shares) at Jun. 30, 2022</t>
        </is>
      </c>
      <c r="B62" s="4" t="inlineStr">
        <is>
          <t xml:space="preserve"> </t>
        </is>
      </c>
      <c r="C62" s="4" t="inlineStr">
        <is>
          <t xml:space="preserve"> </t>
        </is>
      </c>
      <c r="D62" s="5" t="n">
        <v>277033000</v>
      </c>
      <c r="E62" s="4" t="inlineStr">
        <is>
          <t xml:space="preserve"> </t>
        </is>
      </c>
      <c r="F62" s="4" t="inlineStr">
        <is>
          <t xml:space="preserve"> </t>
        </is>
      </c>
      <c r="G62" s="4" t="inlineStr">
        <is>
          <t xml:space="preserve"> </t>
        </is>
      </c>
      <c r="H62" s="4" t="inlineStr">
        <is>
          <t xml:space="preserve"> </t>
        </is>
      </c>
    </row>
    <row r="63">
      <c r="A63" s="4" t="inlineStr">
        <is>
          <t>Balance at end of period at Jun. 30, 2022</t>
        </is>
      </c>
      <c r="B63" s="6" t="n">
        <v>23976527</v>
      </c>
      <c r="C63" s="6" t="n">
        <v>23755655</v>
      </c>
      <c r="D63" s="4" t="inlineStr">
        <is>
          <t xml:space="preserve"> </t>
        </is>
      </c>
      <c r="E63" s="6" t="n">
        <v>21800574</v>
      </c>
      <c r="F63" s="6" t="n">
        <v>2326259</v>
      </c>
      <c r="G63" s="6" t="n">
        <v>-371178</v>
      </c>
      <c r="H63" s="6" t="n">
        <v>2208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USD per share)</t>
        </is>
      </c>
      <c r="B4" s="7" t="n">
        <v>0.25</v>
      </c>
      <c r="C4" s="8" t="n">
        <v>0.195</v>
      </c>
      <c r="D4" s="7" t="n">
        <v>0.5</v>
      </c>
      <c r="E4" s="7" t="n">
        <v>0.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We operate in three reportable segments: Merchant Solutions, Issuer Solutions and Business and Consumer Solutions, which are described in "Note 13—Segment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21 was derived from the audited financial statements included in our Annual Report on Form 10-K for the year ended December 31, 2021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21.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future magnitude, duration and effects of the COVID-19 pandemic and the ongoing invasion of Ukraine by Russia are difficult to predict at this time, and the ultimate effect could result in additional charges related to the recoverability of assets, including financial assets, long-lived assets and goodwill and other losses. These unaudited consolidated financial statements reflect the financial statement effects based upon management’s estimates and assumptions utilizing the most currently available information. Recently issued pronouncements not yet adopted Accounting Standards Update ("ASU") 2021-08 — In October 2021, the Financial Accounting Standards Board ("FASB") issued ASU 2021-08, "Business Combinations (Topic 805): Accounting for Contract Assets and Contract Liabilities from Contracts with Customers ."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ccounting Standards Codification ("ASC") Topi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4:07:46Z</dcterms:created>
  <dcterms:modified xmlns:dcterms="http://purl.org/dc/terms/" xmlns:xsi="http://www.w3.org/2001/XMLSchema-instance" xsi:type="dcterms:W3CDTF">2022-08-01T14:07:46Z</dcterms:modified>
</cp:coreProperties>
</file>